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Nature of Operations" sheetId="8" r:id="rId8"/>
    <s:sheet name="Significant Accounting Policies" sheetId="9" r:id="rId9"/>
    <s:sheet name="Inventories" sheetId="10" r:id="rId10"/>
    <s:sheet name="Property and Equipment" sheetId="11" r:id="rId11"/>
    <s:sheet name="Notes Receivable" sheetId="12" r:id="rId12"/>
    <s:sheet name="Accrued Expenses" sheetId="13" r:id="rId13"/>
    <s:sheet name="Long-Term Debt" sheetId="14" r:id="rId14"/>
    <s:sheet name="Income Taxes" sheetId="15" r:id="rId15"/>
    <s:sheet name="Stockholders' Equity" sheetId="16" r:id="rId16"/>
    <s:sheet name="Stock-based Compensation" sheetId="17" r:id="rId17"/>
    <s:sheet name="Warrants to Purchase Common Sto" sheetId="18" r:id="rId18"/>
    <s:sheet name="Commitments and Contingencies" sheetId="19" r:id="rId19"/>
    <s:sheet name="Net Loss per Share" sheetId="20" r:id="rId20"/>
    <s:sheet name="Restructuring Charge" sheetId="21" r:id="rId21"/>
    <s:sheet name="401(k) Plan" sheetId="22" r:id="rId22"/>
    <s:sheet name="Selected Quarterly Financial Da" sheetId="23" r:id="rId23"/>
    <s:sheet name="Subsequent Events" sheetId="24" r:id="rId24"/>
    <s:sheet name="Significant Accounting Polici25" sheetId="25" r:id="rId25"/>
    <s:sheet name="Significant Accounting Polici26" sheetId="26" r:id="rId26"/>
    <s:sheet name="Inventories (Tables)" sheetId="27" r:id="rId27"/>
    <s:sheet name="Property and Equipment (Tables)" sheetId="28" r:id="rId28"/>
    <s:sheet name="Accrued Expenses (Tables)" sheetId="29" r:id="rId29"/>
    <s:sheet name="Long-Term Debt (Tables)" sheetId="30" r:id="rId30"/>
    <s:sheet name="Income Taxes (Tables)" sheetId="31" r:id="rId31"/>
    <s:sheet name="Stock-based Compensation (Table" sheetId="32" r:id="rId32"/>
    <s:sheet name="Warrants to Purchase Common S33" sheetId="33" r:id="rId33"/>
    <s:sheet name="Commitments and Contingencies (" sheetId="34" r:id="rId34"/>
    <s:sheet name="Net Loss per Share (Tables)" sheetId="35" r:id="rId35"/>
    <s:sheet name="Selected Quarterly Financial 36" sheetId="36" r:id="rId36"/>
    <s:sheet name="Nature of Operations - additona"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Inventories - Schedule of Inven" sheetId="45" r:id="rId45"/>
    <s:sheet name="Property and Equipment - Additi" sheetId="46" r:id="rId46"/>
    <s:sheet name="Property and Equipment - Summar" sheetId="47" r:id="rId47"/>
    <s:sheet name="Notes Receivable - Additional I" sheetId="48" r:id="rId48"/>
    <s:sheet name="Accrued Expenses - Schedule of " sheetId="49" r:id="rId49"/>
    <s:sheet name="Long-Term Debt - Additional Inf" sheetId="50" r:id="rId50"/>
    <s:sheet name="Long-Term Debt - Assumption for" sheetId="51" r:id="rId51"/>
    <s:sheet name="Long-Term Debt - Schedule of Fu" sheetId="52" r:id="rId52"/>
    <s:sheet name="Income Taxes - Additional Infor" sheetId="53" r:id="rId53"/>
    <s:sheet name="Income Taxes - Reconciliation o" sheetId="54" r:id="rId54"/>
    <s:sheet name="Income Taxes - Schedule of Defe" sheetId="55" r:id="rId55"/>
    <s:sheet name="Stockholders' Equity - Addition" sheetId="56" r:id="rId56"/>
    <s:sheet name="Stock-Based Compensation - Addi" sheetId="57" r:id="rId57"/>
    <s:sheet name="Stock-Based Compensation - Summ" sheetId="58" r:id="rId58"/>
    <s:sheet name="Stock-Based Compensation - Sche" sheetId="59" r:id="rId59"/>
    <s:sheet name="Warrants to Purchase Common S60" sheetId="60" r:id="rId60"/>
    <s:sheet name="Warrants to Purchase Common S61" sheetId="61" r:id="rId61"/>
    <s:sheet name="Warrants to Purchase Common S62" sheetId="62" r:id="rId62"/>
    <s:sheet name="Warrants to Purchase Common S63" sheetId="63" r:id="rId63"/>
    <s:sheet name="Commitments and Contingencies -" sheetId="64" r:id="rId64"/>
    <s:sheet name="Commitments and Contingencies65" sheetId="65" r:id="rId65"/>
    <s:sheet name="Net Loss per Share - Schedule o" sheetId="66" r:id="rId66"/>
    <s:sheet name="Restructuring Charge - Addition" sheetId="67" r:id="rId67"/>
    <s:sheet name="Selected Quarterly Financial 68" sheetId="68" r:id="rId68"/>
    <s:sheet name="Selected Quarterly Financial 69" sheetId="69" r:id="rId69"/>
  </s:sheets>
  <s:definedNames/>
  <s:calcPr calcId="124519" calcMode="auto" fullCalcOnLoad="1"/>
</s:workbook>
</file>

<file path=xl/sharedStrings.xml><?xml version="1.0" encoding="utf-8"?>
<sst xmlns="http://schemas.openxmlformats.org/spreadsheetml/2006/main" uniqueCount="653">
  <si>
    <t>Document and Entity Information - USD ($)</t>
  </si>
  <si>
    <t>12 Months Ended</t>
  </si>
  <si>
    <t>Dec. 31, 2015</t>
  </si>
  <si>
    <t>Feb. 29, 2016</t>
  </si>
  <si>
    <t>Jun. 30, 2015</t>
  </si>
  <si>
    <t>Document And Entity Information [Abstract]</t>
  </si>
  <si>
    <t>Entity Central Index Key</t>
  </si>
  <si>
    <t>Entity Registrant Name</t>
  </si>
  <si>
    <t>Corindus Vascular Robotics, Inc.</t>
  </si>
  <si>
    <t>Document Type</t>
  </si>
  <si>
    <t>10-K</t>
  </si>
  <si>
    <t>Amendment Flag</t>
  </si>
  <si>
    <t>false</t>
  </si>
  <si>
    <t>Document Period End Date</t>
  </si>
  <si>
    <t>Dec. 31,
		2015</t>
  </si>
  <si>
    <t>Trading Symbol</t>
  </si>
  <si>
    <t>CVRS</t>
  </si>
  <si>
    <t>Current Fiscal Year End Date</t>
  </si>
  <si>
    <t>--12-31</t>
  </si>
  <si>
    <t>Entity Well-known Seasoned Issuer</t>
  </si>
  <si>
    <t>No</t>
  </si>
  <si>
    <t>Entity Current Reporting Status</t>
  </si>
  <si>
    <t>Yes</t>
  </si>
  <si>
    <t>Entity Voluntary Filers</t>
  </si>
  <si>
    <t>Entity Filer Category</t>
  </si>
  <si>
    <t>Smaller Reporting Accelerated Filer</t>
  </si>
  <si>
    <t>Entity Common Stock, Shares Outstanding</t>
  </si>
  <si>
    <t>Entity Public Float</t>
  </si>
  <si>
    <t>Document Fiscal Period Focus</t>
  </si>
  <si>
    <t>FY</t>
  </si>
  <si>
    <t>Document Fiscal Year Focus</t>
  </si>
  <si>
    <t>Consolidated Balance Sheets - USD ($) $ in Thousands</t>
  </si>
  <si>
    <t>Dec. 31, 2014</t>
  </si>
  <si>
    <t>Current Assets:</t>
  </si>
  <si>
    <t>Cash and cash equivalents</t>
  </si>
  <si>
    <t>Marketable securities</t>
  </si>
  <si>
    <t>Accounts receivable</t>
  </si>
  <si>
    <t>Inventories, net</t>
  </si>
  <si>
    <t>Prepaid expenses and other current assets</t>
  </si>
  <si>
    <t>Total current assets</t>
  </si>
  <si>
    <t>Property and equipment, net</t>
  </si>
  <si>
    <t>Deposits and other assets</t>
  </si>
  <si>
    <t>Deferred inventory costs</t>
  </si>
  <si>
    <t xml:space="preserve"> </t>
  </si>
  <si>
    <t>Notes receivable due from stockholders</t>
  </si>
  <si>
    <t>Total assets</t>
  </si>
  <si>
    <t>Current liabilities:</t>
  </si>
  <si>
    <t>Accounts payable</t>
  </si>
  <si>
    <t>Accrued expenses</t>
  </si>
  <si>
    <t>Deferred revenue</t>
  </si>
  <si>
    <t>Current portion of long-term debt</t>
  </si>
  <si>
    <t>Total current liabilities</t>
  </si>
  <si>
    <t>Long-term liabilities:</t>
  </si>
  <si>
    <t>Deferred revenue, net of current portion</t>
  </si>
  <si>
    <t>Other liabilities</t>
  </si>
  <si>
    <t>Long-term debt, net of current portion</t>
  </si>
  <si>
    <t>Total long-term liabilities</t>
  </si>
  <si>
    <t>Total liabilities</t>
  </si>
  <si>
    <t>Commitments and Contingencies (Note 12)</t>
  </si>
  <si>
    <t>Stockholders' equity:</t>
  </si>
  <si>
    <t>Preferred stock, $0.0001 par value; 10,000,000 shares authorized; none issued and outstanding</t>
  </si>
  <si>
    <t>Common stock, $0.0001 par value; 250,000,000 shares authorized; 105,883,157 shares at December 31, 2014 and 118,832,441 shares at December 31, 2015 issued and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and Comprehensive Loss - USD ($) $ in Thousands</t>
  </si>
  <si>
    <t>Dec. 31, 2013</t>
  </si>
  <si>
    <t>Income Statement [Abstract]</t>
  </si>
  <si>
    <t>Revenue</t>
  </si>
  <si>
    <t>Cost of revenue</t>
  </si>
  <si>
    <t>Gross loss</t>
  </si>
  <si>
    <t>Operating expenses:</t>
  </si>
  <si>
    <t>Research and development</t>
  </si>
  <si>
    <t>Selling, general and administrative</t>
  </si>
  <si>
    <t>Restructuring charge</t>
  </si>
  <si>
    <t>Total operating expenses</t>
  </si>
  <si>
    <t>Operating loss</t>
  </si>
  <si>
    <t>Other income (expense):</t>
  </si>
  <si>
    <t>Warrant revaluation</t>
  </si>
  <si>
    <t>Interest and other income (expense)</t>
  </si>
  <si>
    <t>Total other expense, net</t>
  </si>
  <si>
    <t>Net loss</t>
  </si>
  <si>
    <t>Net loss per share-basic and diluted</t>
  </si>
  <si>
    <t>Weighted-average common shares used in computing net loss per share-basic and diluted</t>
  </si>
  <si>
    <t>Other comprehensive loss:</t>
  </si>
  <si>
    <t>Unrealized loss on marketable securities</t>
  </si>
  <si>
    <t>Comprehensive loss</t>
  </si>
  <si>
    <t>Consolidated Statement of Stockholders' Equity - USD ($) $ in Thousands</t>
  </si>
  <si>
    <t>Common Stock [Member]</t>
  </si>
  <si>
    <t>Additional Paid-in Capital [Member]</t>
  </si>
  <si>
    <t>Accumulated Other Comprehensive Loss [Member]</t>
  </si>
  <si>
    <t>Accumnulated Deficit [Member]</t>
  </si>
  <si>
    <t>Total</t>
  </si>
  <si>
    <t>Beginning balance at Dec. 31, 2012</t>
  </si>
  <si>
    <t>Beginning balance, shares at Dec. 31, 2012</t>
  </si>
  <si>
    <t>Issuance costs related to common stock</t>
  </si>
  <si>
    <t>Stock-based compensation expense</t>
  </si>
  <si>
    <t>Issuance of common stock upon exercise of stock options, shares</t>
  </si>
  <si>
    <t>Ending balance at Dec. 31, 2013</t>
  </si>
  <si>
    <t>Ending balance, shares at Dec. 31, 2013</t>
  </si>
  <si>
    <t>Reclassification of warrant liability</t>
  </si>
  <si>
    <t>Issuance of common stock in connection with reverse acquisition</t>
  </si>
  <si>
    <t>Issuance of common stock in connection with reverse acquisition, shares</t>
  </si>
  <si>
    <t>Issuance of common stock to private investor</t>
  </si>
  <si>
    <t>Issuance of common stock to private investor, shares</t>
  </si>
  <si>
    <t>Issuance of common stock</t>
  </si>
  <si>
    <t>Issuance of common stock, shares</t>
  </si>
  <si>
    <t>Issuance of warrants to purchase common stock</t>
  </si>
  <si>
    <t>Ending balance at Dec. 31, 2014</t>
  </si>
  <si>
    <t>Ending balance, shares at Dec. 31, 2014</t>
  </si>
  <si>
    <t>Issuance of common stock upon exercise of stock options</t>
  </si>
  <si>
    <t>Common stock withheld to pay statutory minimum withholding taxes on exercise of stock options</t>
  </si>
  <si>
    <t>Common stock withheld to pay statutory minimum withholding taxes on exercise of stock options, shares</t>
  </si>
  <si>
    <t>Change in fair value of marketable securities</t>
  </si>
  <si>
    <t>Ending balance at Dec. 31, 2015</t>
  </si>
  <si>
    <t>Ending balance, shares at Dec. 31, 2015</t>
  </si>
  <si>
    <t>Consolidated Statement of Stockholders' Equity (Parenthetical) - USD ($) $ in Thousands</t>
  </si>
  <si>
    <t>Statement of Stockholders' Equity [Abstract]</t>
  </si>
  <si>
    <t>Common stock issuance costs</t>
  </si>
  <si>
    <t>Consolidated Statements of Cash Flows - USD ($) $ in Thousands</t>
  </si>
  <si>
    <t>Operating activities</t>
  </si>
  <si>
    <t>Adjustments to reconcile net loss to net cash flows used in operating activities:</t>
  </si>
  <si>
    <t>Depreciation and amortization</t>
  </si>
  <si>
    <t>Write down of inventories</t>
  </si>
  <si>
    <t>Accretion of interest expense</t>
  </si>
  <si>
    <t>Accretion on available-for-sale securities</t>
  </si>
  <si>
    <t>Changes in operating assets and liabilities:</t>
  </si>
  <si>
    <t>Due from related party</t>
  </si>
  <si>
    <t>Inventories</t>
  </si>
  <si>
    <t>Accounts payable, accrued expenses and other liabilities</t>
  </si>
  <si>
    <t>Net cash used in operating activities</t>
  </si>
  <si>
    <t>Investing activities</t>
  </si>
  <si>
    <t>Purchases of available-for-sale securities</t>
  </si>
  <si>
    <t>Maturities of available-for-sale securities</t>
  </si>
  <si>
    <t>Purchases of property and equipment</t>
  </si>
  <si>
    <t>Net cash used in investing activities</t>
  </si>
  <si>
    <t>Financing activities</t>
  </si>
  <si>
    <t>Proceeds from issuance of common stock, net of offering costs</t>
  </si>
  <si>
    <t>Proceeds from issuance of long term debt and warrants, net of deferred financing costs and discount</t>
  </si>
  <si>
    <t>Proceeds from exercise of stock options</t>
  </si>
  <si>
    <t>Payments of statutory minimum withholding taxes on stock option exercises</t>
  </si>
  <si>
    <t>Payments on long term debt</t>
  </si>
  <si>
    <t>Other</t>
  </si>
  <si>
    <t>Net cash provided by (used in) financing activities</t>
  </si>
  <si>
    <t>Net increase (decease) in cash and cash equivalents</t>
  </si>
  <si>
    <t>Cash and cash equivalents at beginning of period</t>
  </si>
  <si>
    <t>Cash and cash equivalents at end of period</t>
  </si>
  <si>
    <t>Supplemental Disclosure of Cash Flow Information:</t>
  </si>
  <si>
    <t>Transfer from inventories to property and equipment in the field</t>
  </si>
  <si>
    <t>Reclassification of warrant liability to stockholders' equity</t>
  </si>
  <si>
    <t>Deferred public offering costs in accounts payable and accrued expenses</t>
  </si>
  <si>
    <t>Supplemental Cash Flow Information</t>
  </si>
  <si>
    <t>Interest paid</t>
  </si>
  <si>
    <t>Nature of Operations</t>
  </si>
  <si>
    <t>Organization, Consolidation and Presentation of Financial Statements [Abstract]</t>
  </si>
  <si>
    <t>1. Nature of Operations The Company Corindus Vascular Robotics, Inc. (the “Company”), a Nevada corporation (formerly named Your Internet Defender, Inc. (“YIDI”)), acquired Corindus, Inc., a privately-held company, in a reverse acquisition on August 12, 2014. The Company’s corporate headquarters and research and development facility are in Waltham, Massachusetts and the Company is engaged in the marketing, sales and development of robotic-assisted catheterization systems (“CorPath System”). Since its inception on March 21, 2002, the Company has devoted its efforts principally to research and development, business development activities and raising capital. In July 2012, the Company received clearance from the FDA to market its CorPath System in the United States and shipped its first commercial product under this clearance in September 2012. In 2013, the Company moved into the growth stage, investing in sales and marketing in order to build the customer base. While the Company is initially cleared for and is targeting PCI procedures, the Company believes its technology platform has the capability to be developed in the future for other segments of the vascular market, including peripheral vascular, neurointerventional and other more complex cardiac interventions such as structural heart. In October 2015, the Company announced that the FDA had given 510(k) clearance for its robotic-assisted CorPath System to be used during percutaneous coronary interventions performed via radial access. The 510(k) clearance was based on results of a clinical trial conducted at Spectrum Health, Grand Rapids, Michigan, and St. Joseph’s Hospital Health Center, Syracuse, New York.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its target markets. Recent Equity Offerings On May 28, 2015, the Company completed a public offering by issuing 12,650,000 shares of its common stock at $3.80 per share in exchange for proceeds of $44,392, net of underwriting discounts, commissions and other offering costs. In connection with the public offering, the Company’s common stock was approved for listing on the NYSE MKT, where it commenced trading on May 29, 2015 under the symbol “CVRS”. Liquidity The Company has incurred losses since inception and has funded its operations primarily through the issuance of capital stock and debt. As of December 31, 2015, the Company had an accumulated deficit of $113,640, and net borrowings outstanding of $7,978, of which $4,373 is contractually due over the next 12 months. The Company has cash, cash equivalents and marketable securities of $42,666 and working capital of $37,988 at December 31, 2015. The Company believes that these available resources will be sufficient to meet the Company’s cash requirements through December 31, 2016, including funding its anticipated losses and scheduled debt maturities. Additionally, the Company is in compliance with its debt covenant requirements as of December 31, 2015 and expects to remain in compliance throughout 2016. As the Company continues to incur losses, transition to profitability is dependent upon achieving a level of revenues adequate to support the Company’s cost structure. The Company may never achieve profitability, and unless and until doing so, intends to fund future operations through additional debt or equity offerings. There can be no assurances, however, that additional funding will be available on terms acceptable to the Company, if at all.</t>
  </si>
  <si>
    <t>Significant Accounting Policies</t>
  </si>
  <si>
    <t>Accounting Policies [Abstract]</t>
  </si>
  <si>
    <t>2. Significant Accounting Policies Principles of Consolidation The consolidated financial statements include the accounts of the Company and its wholly owned subsidiaries, Corindus, Inc. and Corindus Security Corporation, which was created on December 21, 2012 to hold and invest the proceeds from issuance of equity.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December 31, 2015, the Company’s Chief Executive Officer and one of its senior executives represented two of the three voting members of the board of directors of the entity. As a result, under the voting model used for the consolidation of related parties, which are controlled by a company, the Company has consolidated the financial statements of the entity, and recognized expenses of $18 and $386 for the years ended December 31, 2014 and 2015, respectively. The entity had assets and liabilities of $56 and $75, respectively, on the Company's balance sheet at December 31, 2015. The entity did not have any assets or liabilities on the Company's balance sheet at December 31, 2014. Segment Information The Company operates in one business segment, which is the development, marketing and sales of robotic-assisted vascular interventions.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the Chief Executive Officer. Revenues from domestic customers were $896, $2,068 and $2,684 for the years ending December 31, 2013, 2014 and 2015, respectively. Revenues from international customers, primarily in Dubai and Israel, were $0, $915 and $45 for the years ending December 31, 2013, 2014 and 2015, respectively. Use of Estimates The process of preparing financial statements in conformity with accounting principles generally accepted in the United States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stock-based awards, and valuation allowances against deferred income tax assets. Actual results could differ from those estimates. Cash Equivalents The Company considers highly liquid short-term investments, which consists of money market funds and certificates of deposit with original maturity dates of three months or less at the date of purchase, to be cash equivalents. From time to time, the Company’s cash balances may exceed federal deposit insurance limits. Marketable Securities The Company determines the appropriate classification of marketable securities at the time of purchase and reevaluates such designation at each balance sheet date. The Company has classified all of its marketable securities at December 31, 2015 as “available-for-sale” pursuant to ASC 320, Investments – Debt and Equity Securities. The Company records available-for-sale securities at fair value, with the unrealized gains and losses included in accumulated other comprehensive loss in stockholders’ equity. The Company adjusts the cost of available-for-sale debt securities for amortization of premiums and accretion of discounts to maturity. The Company includes such amortization and accretion in interest and other income (expense). The cost of securities sold is based on the specific identification method. The Company includes interest income on securities classified as available-for-sale in interest and other income (expens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At December 31, 2015, the balance in the Company’s accumulated other comprehensive loss was composed solely of activity related to the Company’s available-for-sale securities. There were no realized gains or losses recognized on the maturity of available-for-sale securities during the year ended December 31, 2015, and as a result, the Company did not reclassify any amount out of accumulated other comprehensive loss during that same period. The aggregate fair value of securities held by the Company in an unrealized loss position for less than twelve months as of December 31, 2015 consists of 13 certificates of deposit and two U.S. Treasuries. The Company has the intent and ability to hold such securities until recovery. As of December 31, 2015, the Company's available-for-sale securities had remaining maturities no greater than one year. The Company determined that there was no material change in the credit risk of the above investments. As a result, the Company determined it did not hold any investments with an other-than-temporary impairment as of December 31, 2015. The following table summarizes available-for-sale securities held at December 31, 2015:
Description Amortized Cost Unrealized Gain Unrealized Loss Fair Value
December 31, 2015
U.S. government treasuries $ 15,885 $ 1 $ (10 ) $ 15,876
Certificates of deposit 4,653 — (5 ) 4,648
Total $ 20,538 $ 1 $ (15 ) $ 20,524 Certain short-term securities with original maturities of less than 90 days are included in cash and cash equivalents on the consolidated balance sheet at December 31, 2015 and are not included in the table above. The Company did not hold any available-for-sale securities at December 31, 2014.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 Level 3 – The following table sets forth the Company’s assets that are measured at fair value on a recurring basis as of December 31, 2015:
Fair value measurement category
Description Total Quoted prices in active markets Significant other observable inputs Significant unobservable inputs
December 31, 2015:
Assets:
Cash equivalents $ 6,356 $ 6,107 $ 249 $ —
Marketable securities:
U.S. government treasuries 15,876 15,876 — —
Certificates of deposit 4,648 — 4,648 —
Total assets $ 26,880 $ 21,983 $ 4,897 $ — The Company’s financial instruments of deposits and notes receivable are carried at cost and approximate their fair values given the liquid nature of such items. The fair value of the Company’s long-term debt amounted to $9,111 and $7,715 at December 31, 2014 and 2015, respectively, based on discounted cash flow analysis, which included Level 3 inputs and fair value approximates recorded amounts. Concentrations of Credit Risk and Significant Customers The Company had the following customers that accounted for greater than 10% of its revenues for the year ended December 31, 2014 and 2015, respectively:
For the Year ended December 31,
2014 2015
Customer Percent of Revenues Percent of Revenues
A 27 % —
B 12 % —
C 11 % —
D 11 % —
E 10 % —
F — 13 %
G — 11 %
H — 10 % Additionally,
Customer B accounted for 27% of the Companys accounts receivable balance at December 31, 2014, and Customer F
accounted for 38% of the accounts receivable balance at December 31, 2015. The Company had one other customer that accounted
for 25% of its accounts receivable balance at December 31, 2014, but did not exceed 10% of its revenues in 2014. The
Company had one other customer that accounted for 38% of its accounts receivable balance at December 31, 2015, but did not
exceed 10% of its revenues in 2015. The Company had one customer, Philips, who accounted for approximately 71% of its revenues in 2013. The Company had no other customers that accounted for greater than 10% of its revenues in 2013. The Company has no significant off-balance sheet risk such as foreign exchange contracts, option contracts, or other hedging arrangements. Allowance for Doubtful Accounts The Company evaluates the collectability of accounts receivable on a regular basis. The allowance for doubtful accounts, if any, is based upon various factors including the financial condition and payment history of customers, an overall review of collections experience on other accounts and economic factors or events expected to affect future collections experience. The Company’s accounts receivable consist primarily of amounts due from large, well-capitalized customers and while the Company reviews their creditworthiness, collectability is generally not an issue. The Company records an allowance for doubtful accounts, when necessary, based on the potential for collectability issues within the customer base. The Company’s allowance for doubtful accounts was $0 at December 31, 2014 and 2015. Product Warranty Customers are permitted to return defective products under the Company’s standard product warranty program. For CorPath Systems, the Company’s standard one-year warranty provides for the repair of any product that malfunctions. Return and replacement can only occur if a material breach of the warranty remains uncured for 30 days. A roll-forward of the Company’s warranty liability is as follows:
Balance at December 31, 2013 $ 29
Provision for warranty obligations 96
Settlements (64 )
Balance at December 31, 2014 61
Provisions for warranty obligations 58
Settlements (51 )
Balance at December 31, 2015 $ 68 Inventories Inventories are valued at the lower of cost or market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y when purchased for commercial use and it deems regulatory approval to be probable. Property and Equipment Property and equipment is carried at cost. Major items and betterments are capitalized; maintenance and repairs are charged to expense as incurred. The Company capitalizes certain costs incurred in connection with developing or obtaining internal-use software. Software costs that do not meet capitalization criteria are expensed as incurred. Demonstration equipment represents internally manufactured capital equipment that is used on-site at trade shows and at customer locations to demonstrate the CorPath System. Field equipment represents internally manufactured capital equipment placed at customer locations under a program that involves the placement of a system at the customer’s site and the customer’s agreement to purchase a minimum number of cassettes each month. At December 31, 2015, the Company had placed six field equipment units and four units for a customer’s evaluation under such arrangements. Depreciation on the demonstration equipment is charged to selling, general and administrative and the deprecation on the field equipment is charged to cost of revenue. Depreciation is computed under the straight-line method over the estimated useful lives of the respective assets. Depreciation is provided over the following estimated asset lives:
Machinery and equipment 5 years
Computer equipment 3 years
Office furniture and equipment 5 years
Leasehold improvements Shorter of life of lease or useful life
Vendor tooling 1.5 - 3 years, based on planned usage
Software 4 years
Demonstration equipment 3 years
Field equipment 3 years Impairment of Long-Lived Assets The Company’s long-lived assets principally consist of property and equipment. The Company continually monitors events and changes in circumstances that could indicate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estimated future undiscounted cash flows of the underlying assets. The Company’s policy is to record an impairment loss when it is determined that the carrying amount of the asset may not be recoverable. No such impairment changes have been recognized. Comprehensive Loss Comprehensive
loss is comprised of net loss and changes in the unrealized gains and losses on marketable securities. Accumulated other comprehensive
loss, a component of stockholders’ equity, is comprised of the cumulative unrealized gains and/or losses from the change
in fair market value of the Company’s marketable securities. Accumulated other comprehensive loss was $14 as of December
31, 2015. Revenue Recognition The CorPath System is a capital medical device used by hospitals and surgical centers to perform heart catheterizations. Use of the CorPath System requires a sterile, single-use cassette (the “CorPath Cassette”), which are sold separately, for each procedure. Products are sold to customers with no rights of return. The Company recognizes revenue on the sale of products when the following criteria are met:
● Persuasive evidence of an arrangement exists
● The price to the buyer is fixed or determinable
● Collectability is reasonably assured
● Risk of loss transfers and the product is delivered. In each arrangement, the Company is responsible for installation of the CorPath System and initial user training, which services are deemed essential to the functionality of the system. Therefore, the Company recognizes system revenue when the CorPath System is delivered and installed, and accepted by the end user customer. 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revenue is recognized. 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when and if they become available during the service plan period. Deliverables, which are accounted for as separate units of accounting under multiple-element arrangements include: (a) the CorPath System, including installation and initial training, which are subject to customer acceptance and (b) the initial shipment of CorPath Cassettes to the customer, and may include either (c) an extended warranty or (d) component upgrades. The Company recognizes revenue on multiple-element arrangements in accordance with Accounting Standards Update (“ASU”) 2009-13, Revenue Recognition (Topic 605): Multiple Deliverable Revenue Arrangements,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 Revenue related to basic service plans is recognized on a straight-line basis over the life of the service contract. Revenue related to premium service plans is recognized over the life of the service contract, with consideration given to the expected timing of costs to be incurred related to the delivery of component upgrades. Revenues from accessories are recorded upon delivery and services provided by the Company outside of a basic or premium service contract are recognized as the services are provided. There are no performance, cancellation, termination, and refund-type provisions under the Company’s multiple element arrangements. 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This agreement with Philips expir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At December 31, 2014 and 2015, there were no amounts outstanding from Philips. The Company also sells CorPath Cassettes under a CorPath Utilization Program (“CUP”), which is a multi-year arrangement that involves the placement of a CorPath System at a customer’s site free of charge and the customer agrees to purchase a minimum number of CorPath Cassettes each month at a premium over the regular price. The Company records revenue upon shipment of the cassettes based on the selling price of the CorPath Cassettes. The system is capitalized as field equipment in property and equipment and is depreciated on a straight line basis through cost of revenue over the estimated useful life of the system, which generally approximates the length of the CUP program contract, which is typically 36 months. The Company also offer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ercutaneous coronary intervention (“PCI”) procedure which uses more than one stent per lesion. The estimated cost of honoring the potential obligation under the stent program is recorded as a reduction of revenue at the time of shipment. These costs have not been significant to date. The Company records shipping and handling costs as a selling expense in the period incurred, and records payments from customers for shipping costs as a reduction of selling expenses. Such amounts have not been material in the periods presented. The Company recorded medical device excise tax in the amount of $29, $40 and $34 for the years ended December 31, 2013, 2014 and 2015, respectively, which is included in selling, general and administrative expenses. At the present time the excise tax is suspended due to the operation of a provision in the Consolidated Appropriations Act of 2016, signed into law on December 18, 2015 but that two-year moratorium ends on December 31, 2017. Research and Development Costs for research and development are expensed as incurred. Research and development expense consists primarily of salaries, salary-related expenses and costs of contractors and materials. Income Taxes 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if necessary, to reduce deferred tax assets to amounts that are realizable.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The Company also accrues for potential interest and penalties related to unrecognized tax benefits in income tax expense.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Stock-Based Compensation The Company recognizes compensation costs resulting from the issuance of stock-based awards to employees and directors as an expense in the consolidated statements of operations over the requisite service period based on a measurement of fair value for each stock award. The awards issued to date have been stock options with service-based vesting periods over two or four years. The Company recognizes compensation costs resulting from the issuance of stock-based awards to non-employees as an expense in the consolidated statements of operations over the service period based on a measurement of fair value for each stock award at each performance date and period end. Prior to the completion of the reverse acquisition, the fair value of the common stock was determined by the Board of Directors after considering a broad range of factors, including the results obtained from an independent third-party valuation, the illiquid nature of an investment in the Company’s Common Stock, the Company’s historical financial performance and financial position, the Company’s future prospects and opportunity for liquidity events, and recent sale and offer prices of Common and Preferred Stock in private transactions negotiated at arm’s length. Subsequent to the completion of the reverse acquisition, the fair value of the Common Stock was obtained from quoted market prices on the OTCQB as provided by OTC Market Groups, Inc. In connection with the public offering in May 2015, the Company’s common stock was approved for listing on the NYSE MKT, where it commenced trading under the symbol “CVRS”. The following assumptions were used to estimate the fair value of stock options granted using the Black-Scholes-Merton option-pricing model (“Black-Scholes Model”):
Years ended December 31,
2013 2014 2015
Risk-free interest rate 0.72% to 1.43 1.89% to 2.01% 1.54% to 1.97
Expected term in years 5.75 to 6.25 6.25 6.08
Expected volatility 80 50 50%
Expected dividend yield 0 0 0% The risk-free interest rate assumption is based upon observed U.S. government security interest rates with a term that is consistent with the expected term of the Company’s employee stock options. The expected term is based on the average of the vesting period and contractual term of the Company’s options given the lack of historical data available. The Company does not pay a dividend, and is not expected to pay a dividend in the foreseeable future. Due to a lack of a public market for the Company’s Common Stock for an extended period of time, the Company utilized comparable public companies’ volatility rates as a proxy of its expected volatility for purposes of the Black-Scholes Model. Stock-based compensation expense is recorded net of estimated forfeitures and is adjusted periodically for actual forfeitures. The Company uses historical data to estimate forfeiture rates. For the years ended December 31, 2013, 2014 and 2015, forfeitures were estimated to be 4.9%, 6.0% and 5.0%, respectively. Warrant Liability The Company reviews the terms of warrants issued in connection with the applicable accounting guidance and classifies warrants as a long-term liability on the consolidated balance sheets if the warrant may conditionally obligate the Company to transfer assets, including repurchase of the Company’s capital stock, at some point in the future. Warrants to purchase shares of redeemable convertible preferred stock met these criteria and therefore required liability-classification. The Company classifies warrants within stockholders’ equity on the consolidated balance sheets if the warrants are considered to be indexed to the Company’s own capital stock, and otherwise would be recorded in stockholders’ equity. Liability-classified warrants are subject to re-measurement at each balance sheet date, and any change in fair value is recognized as a component of other income (expense) in the consolidated statements of operations. The Company estimated the fair value of these warrants at issuance and each balance sheet date thereafter using the Black-Scholes Model as described in the stock-based compensation section above,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fair value of the Redeemable Convertible Preferred Stock was determined by the Board of Directors after considering a broad range of factors, including the results obtained from an independent third-party valuation, the illiquid nature of an investment in the Company’s Redeemable Convertible Preferred Stock, the Company’s historical financial performance and financial position, the Company’s future prospects and opportunity for liquidity events, and recent sale and offer prices of Common and Preferred Stock in private transactions negotiated at arm’s length. The Company had warrants outstanding to purchase shares of Series A, D and E Redeemable Convertible Preferred Stock, which converted into warrants to purchase shares of Common Stock at the date of the Acquisition. Prior to the Acquisition, the warrant instruments required mark-to-market accounting which was recorded in the statements of operations based on their fair values determined using the Black-Scholes Model and the fair value of underlying Preferred Stock. The warrant instruments were re-valued for the last time at the date of the Acquisition and reclassified into stockholders’ equity in 2014, and at December 31, 2014 and 2015, the Company did not have a warrant liability. Related-Party Transactions On January 21, 2011, the Company entered into a distributor agreement with Philips appointing Philips to be the sole distributor for the promotion and sale of the Company’s CorPath System. The agreement was terminat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For the years ended December 31, 2013, 2014 and 2015, the Company recorded revenues of $630, $315 and $125, respectively, from shipments to Philips under the distribution agreement. At December 31, 2014 and 2015, there were no amounts outstanding from Philips, resulting from selling activity under the agreement. As of December 31, 2015, Koninklijke Philips, N.V. ("Philips' Parent"), held approximately 15% of the Company's outstanding Common Stock. Recent Accounting Pronouncements Not Yet Adopted In May 2014, the FASB issued ASU 2014-09—Revenue from Contracts with Customers, which amends FASB Accounting Standards Codification Topic 606. ASU 2014-09 provides a single, comprehensive revenue recognition model for all contracts with customers. This standard contains principles for the determination of the measurement of revenue and the timing of when such revenue is recognized. Revenue recognition will reflect the transfer of goods or services to customers at an amount that is expected to be earned in exchange for those goods or services. ASU 2014-09 was scheduled to be effective for annual reporting periods beginning after December 15, 2016, and early adoption was not permitted. In August 2015, the FASB issued ASU No. 2015-14—Revenue from Contracts with Customers: Deferral of Effective Date, which defers the effective date of ASU 2014-09 by one year. ASU 2014-09 is now effective for annual periods after December 15, 2017 including interim periods within that reporting period. Early adoption is permitted, but not before the original effective date. The Company is currently assessing the impact of this standard to its consolidated financial statements. In August 2014, the FASB issued ASU 2014-15, Disclosure of Uncertainties about an Entity’s Ability to Continue as a Going Concern. The amendments in this update will explicitly require a company’s management to assess an entity’s ability to continue as a going concern, and to provide related footnote disclosures in certain circumstances. The new standard will be effective in the first annual period ending after December 15, 2016. Early adoption is permitted. If this standard had been adopted as of December 31, 2015, the Company believes that it would have concluded there was not substantial doubt about its ability to continue as a going concern. However, the Company faces certain risks and uncertainties, as further described in Note 1, Nature of Operations, that could have affected this analysis. In January 2015, the FASB issued Financial Accounting Standards Update—Simplifying Income Statement Presentation by Eliminating the Concept of Extraordinary Items. Subtopic 225-20, Income Statement—Extraordinary and Unusual Items, previously required that an entity separately classify, present, and disclose extraordinary events and transactions. This update is effective for fiscal years, and interim periods within those fiscal years, beginning after December 15, 2015 and may be applied prospectively or retrospectively to all prior periods presented in the financial statements. Early adoption is permitted provided that the guidance is applied from the beginning of the fiscal year of adoption. The Company does not expect the impact of adoption to be material to its consolidate</t>
  </si>
  <si>
    <t>Inventory Disclosure [Abstract]</t>
  </si>
  <si>
    <t>3. Inventories The Company’s inventories are valued at the lower of cost or market using the FIFO method and consist of the following:
December 31,
2014 2015
Raw materials $ 737 $ 483
Work in progress 198 79
Finished goods 584 767
$ 1,519 $ 1,329 In the fourth quarter of 2015, the Company reclassified certain of its original equipment manufacturer (“OEM”) parts from raw materials to finished goods to be consistent with how all of its OEM parts were being classified. For the year ended December 31, 2014, the inventory balances include a reclassification of $124 from raw materials to finished goods in order to conform to the current year’s presentation.</t>
  </si>
  <si>
    <t>Property and Equipment</t>
  </si>
  <si>
    <t>Property, Plant and Equipment [Abstract]</t>
  </si>
  <si>
    <t xml:space="preserve">4. Property and Equipment Property and equipment are stated at cost and are being depreciated using the straight-line basis over the assets’ estimated useful lives. Depreciation and amortization expense was $607, $622 and $706 for the fiscal years 2013, 2014 and 2015, respectively. Property and equipment consist of the following:
December 31,
2014 2015
Machinery and equipment $ 334 $ 441
Computer equipment 273 286
Office furniture and equipment 355 360
Leasehold improvements 67 70
Vendor tooling 711 715
Software 490 498
Demonstration equipment 633 717
Field equipment 588 1,004
Construction in progress — 126
3,451 4,217
Less accumulated depreciation and amortization (2,167 ) (2,835 )
Property and equipment, net $ 1,284 $ 1,382 Construction in progress at December 31, 2015 relates to vendor tooling that is currently in the design and testing stage which will be used in the Company's production process. </t>
  </si>
  <si>
    <t>Notes Receivable</t>
  </si>
  <si>
    <t>Receivables [Abstract]</t>
  </si>
  <si>
    <t>5. Notes Receivable On June 14, 2010, the Company loaned funds to certain stockholders of the Company for tax payments to be made to the Israel Tax Authority in connection with a tax ruling related to a reorganization that took place in 2008 and the Company received non-interest bearing notes receivable, which documented such loans. Total amount of notes receivable issued was $145. The notes receivable are repayable upon the disposition of the Company’s Common Stock. Notes receivable in the amount of $136 were outstanding at both December 31, 2014 and 2015. The Company assessed the notes receivable for impairment and concluded that there was no impairment indicators at December 31, 2014 and 2015. The Company does not believe there is any collection risk associated with the notes receivable at December 31, 2015. In February 2016, the Company received a payment of $65 related to this notes receivable balance as one of the stockholders had recently sold some of their shares of the Company's common stock.</t>
  </si>
  <si>
    <t>Accrued Expenses</t>
  </si>
  <si>
    <t>Payables and Accruals [Abstract]</t>
  </si>
  <si>
    <t>6. Accrued Expenses Accrued expenses consist of the following:
2014 2015
Payroll and benefits $ 185 $ 79
Professional and consultant fees 496 444
Travel expenses 57 113
Product development costs 62 44
Commissions 85 187
Warranty 61 68
Interest 48 71
Other 143 193
$ 1,137 $ 1,199 _______________________ Certain items classified as "Other" in the prior year, travel expense and interest, were changed to conform with the current year presentation.</t>
  </si>
  <si>
    <t>Long-Term Debt</t>
  </si>
  <si>
    <t>Debt Disclosure [Abstract]</t>
  </si>
  <si>
    <t xml:space="preserve">7. Long-Term Debt On June 11, 2014, the Company entered into a Loan and Security Agreement pursuant to which the lender agreed to make available to the Company $10,000 in two separate $5,000 loans under secured promissory notes. The initial note was made on June 11, 2014 in an aggregate principal amount equal to $5,000 (the “Initial Promissory Note”) and is repayable in equal monthly installments of principal and interest over 27 months beginning on July 1, 2015. Prior to July 1, 2015, the Company was required to make interest only payments. The Initial Promissory Note bears interest at a rate equal to the greater of (a) 11.25% or (b) 11.25% plus the Wall Street Journal Prime Rate, less 3.25%, and includes an additional interest payment of $125 due no later than October 1, 2017, which is accreted over the term of the loan. The effective interest rate of the Initial Promissory Note was 11.50% at December 31, 2015. On December 31, 2014, the Company borrowed the additional $5,000 (the “Second Promissory Note”) under the Loan and Security Agreement. The Second Promissory note is also repayable in equal monthly installments of principal and interest over 27 months beginning on July 1, 2015. Prior to July 1, 2015, the Company was required to make interest only payments. The Second Promissory Note bears interest at a rate equal to the greater of (a) 9.95% or (b) 9.95% plus the Wall Street Journal Prime Rate, less 3.25%, and also includes an additional interest payment of $125 due no later than October 1, 2017, which is accreted over the term of the loan. The effective interest rate of the Second Promissory Note was 10.20% at December 31, 2015. The notes are secured by substantially all the assets of the Company. In connection with the Initial Promissory Note, the Company issued the lender warrants to purchase 177,514 shares of the Company’s Common Stock at an exercise price of $1.41 per share. The fair value of the warrant issued to the lender was determined to be $230 at the date of issuance, and was recorded as a discount on the debt. Additionally, in connection with the Second Promissory Note, the Company issued the lender warrants to purchase 177,514 shares of the Company’s Common Stock at an exercise price of $1.41 per share. The fair value of the warrant issued to the lender was determined to be $619 at the date of issuance, and was recorded as a discount on the debt. The Company amortizes the debt discount to interest expense over the term of the debt using the effective interest method. The Company estimated the fair value of these warrants using the Black-Scholes Model based on the estimated market value of the underlying Common Stock at the valuation measurement date, the remaining contractual term of the warrant, risk-free interest rates, expected dividends and expected volatility of the price of the underlying common stock. The Company used the following assumptions for the valuation of its warrants issued on the following dates:
June 11, 2014 December 31, 2014
Risk-free interest rate 2.5 % 2.17 %
Dividend yield 0.0 % 0.0 %
Expected volatility 50.0 % 50.0 %
Expected term (years) 10.00 9.44 The Loan and Security Agreement also contains covenants which include certain restrictions with respect to subsequent indebtedness, liens, loans and investments, asset sales and share repurchases and other restricted payments, subject to certain exceptions. The Loan and Security Agreement also contains financial reporting obligations. An event of default under the Loan and Security Agreement includes, but is not limited to, breach of covenants, insolvency, and occurrence of any default under any agreement or obligation of the Company. In addition, the Loan and Security Agreement contains a customary material adverse effect clause which states that in the event of a material adverse effect, an event of default would occur and the lender has the option to accelerate and demand payment of all or any part of the loan. A material adverse effect is defined in the Loan and Security Agreement as a material change in the Company’s business, operations, properties, assets or financial condition or a material impairment of its ability to perform all obligations under its Loan and Security Agreement. The Company was not in default of any conditions under the Loan and Security Agreements as of December 31, 2015. Borrowings outstanding, net of unamortized discount of $414 and $150 of additional interest payments, amounted to $7,715 at December 31, 2015. Future principal payments under the borrowing arrangement as of December 31, 2015 are as follows:
Year ending December 31:
2016 $ 4,373
2017 3,605
$ 7,978 </t>
  </si>
  <si>
    <t>Income Taxes</t>
  </si>
  <si>
    <t>Income Tax Disclosure [Abstract]</t>
  </si>
  <si>
    <t xml:space="preserve">8. Income Taxes There was no federal or state provision for income taxes for the years ended December 31, 2013, 2014 or 2015 due to the Company’s operating losses and a full valuation allowance on deferred income tax assets for all periods since inception. All of the Company’s loss before provision for income taxes is attributable to its United States operations. The Company’s effective income tax rate differs from the statutory federal income tax rate as follows:
Years Ended December 31,
2013 2014 2015
Statutory U.S. federal rate 34.0 % 34.0 % 34.0 %
State income tax 4.7 1.7 3.7
Permanent items 0.6 (3.8 ) (0.4 )
Change in taxing status in Massachusetts to a manufacturer — (4.9 ) —
Other (0.8 ) (0.7 ) (0.5 )
Change in state tax rate — — 0.7
Federal R&amp;D credits 2.0 1.2 1.3
State R&amp;D and other credits 0.5 0.7 0.5
Change in valuation allowance (41.0 ) (28.2 ) (39.3 )
Total expense (benefit) — % — % — % Deferred income taxes reflect the net tax effects of temporary differences between the carrying amounts of assets and liabilities for financial reporting purposes and the amounts used for income tax purposes. Significant components of the Company’s deferred tax assets and the related valuation allowance were as follows:
December 31,
2014 2015
Deferred income tax assets:
Operating loss carryforwards $ 20,178 $ 30,832
Start-up expenditures 2,807 2,711
Property and equipment 46 28
Intangible assets 2,589 —
Stock-based compensation expense 738 788
Research and development credit carryforwards 1,216 1,746
Accrued expenses and other 307 482
Total deferred income tax assets 27,881 36,587
Valuation allowance (27,881 ) (36,587 )
Net deferred income tax assets $ — $ — The Company has provided a full valuation allowance against the deferred income tax assets, since it has a history of losses, which are all attributable to the U.S. and currently does not have enough positive evidence required under U.S. GAAP to reverse its valuation allowance. Management does not believe it is more likely than not that its deferred tax assets relating to the loss carryforwards and other temporary differences will be realized in the future. For the years ended December 31, 2014 and 2015, the valuation allowance increased by $6,912 and $8,706 respectively, resulting principally from increased operating loss carryforward. Deferred tax assets relating to tax benefits of employee share-based compensation have been reduced for stock options exercised in periods in which the Company was in a net operating loss (NOL) position. Some exercises resulted in tax deductions in excess of previously recorded benefits based on the stock option value at the time of the grant (windfalls). Althougth windfalls are reflected in NOL carryforwards in the tax return, the additional tax benefit associated with the windfalls is not recognized until the deduction reduces taxes payable pursuant to U.S. GAAP. Accordingly, since the tax benefit does not reduce the Company's current taxes payable due to NOL carryforwards, these windfall tax benefits are not reflected in the Company's NOLs in deferred tax assets. Windfalls included in NOL carryforwards but not reflected in deferred tax assets as of December 31, 2015 totaled $850. At
December 31, 2015, the Company had U.S. federal and state net operating loss carryforwards of approximately $82,989 and $56,585,
respectively, that can be carried forward and offset against future taxable income. These net operating loss carryforwards will
begin to expire in 2028. Utilization of net operating losses may be subject to a substantial annual limitation due to the “change
in ownership” provisions of the Internal Revenue Code of 1986, and similar state provisions. The annual limitation may
result in the expiration of net operating losses before utilization. The Company has determined no ownership changes have
occurred to date that would place limitations on the ability to use net loss carryforwards, but will continue to monitor any future
shifts in ownership that could cause limitations. Significant judgment is required in evaluating the Company’s tax positions and in determining the Company’s provision for income taxes. In the ordinary course of business, there are many transactions and calculations for which the ultimate tax determination is uncertain. As of December 31, 2015, the Company was not under audit in any tax jurisdiction. The U.S. statute of limitations will remain open to examination by the tax authorities until the utilization of net operating loss carryforwards. The Company accrues interest and penalties, if any, related to unrecognized tax benefits in income tax expense. </t>
  </si>
  <si>
    <t>Stockholders' Equity</t>
  </si>
  <si>
    <t>Equity [Abstract]</t>
  </si>
  <si>
    <t xml:space="preserve">9. Stockholders’ Equity The Company is authorized to issue 250,000,000 shares of common stock. Holders of Common Stock are entitled to vote on all matters and are entitled to the number of votes equal to the number of common shares held. Holders of Common Stock shall be entitled to receive dividends when and if declared by the Board of Directors. No dividends have been declared to date. In certain events, including the liquidation, dissolution or winding up of the Company, the remaining assets of the Company shall be distributed ratably among the holders of Common Stock. The Company is authorized to issue 10,000,000 shares of preferred stock. As of December 31, 2014 and 2015, the Company had no shares of preferred stock issued or outstanding. At December 31, 2015, there were 23,569,951 shares of common stock reserved for the potential exercise of warrants (5,207,379) and stock options (8,778,503), and 9,584,069 shares that are available for grant under the 2014 Stock Award Plan. </t>
  </si>
  <si>
    <t>Stock-based Compensation</t>
  </si>
  <si>
    <t>Disclosure of Compensation Related Costs, Share-based Payments [Abstract]</t>
  </si>
  <si>
    <t xml:space="preserve">10. Stock-Based Compensation In connection with the Company's reverse acquisition in August 2014, Corindus exchanged options to purchase shares of its Common Stock for YIDI’s options to purchase shares of YIDI’s Common Stock (the “Replacement Plan Options”). The 2014 Stock Award Plan is the replacement plan for options previously awarded under the Corindus, Inc. 2006 Umbrella Option Plan and the Corindus, Inc. 2008 Stock Incentive Plan and is the plan under which all future Company options will be issued. The 2014 Stock Award Plan was limited to award issuances which in the aggregate could not exceed 9,035,016 shares, all of which shares will be used for the issuance of the Company stock-based awards, including options to purchase common stock, restricted stock and restricted stock units. Replacement Plan Options are exercisable for up to ten years from the date of original vesting commencement date of the options. On April 30, 2015, the Company’s Board of Directors and shareholders owning a majority of the Company’s outstanding shares of common stock approved an increase in the authorized shares of common stock under the 2014 Stock Award Plan from 9,035,016 shares to 18,661,856 shares. A summary of the activity under the Company’s stock option plans is as follows. Such information has been retrospectively adjusted to give effect to the exchange of stock options that occurred upon the Acquisition.
Options Weighted- Average Exercise Price Weighted- Average Remaining Contractual Term (Years) Aggregate Intrinsic Value
Outstanding at December 31, 2014 8,678,017 $ 0.64 6.30 $ 31,359
Granted 1,454,486 $ 3.51
Exercised (347,392 ) $ 0.28
Cancelled (1,006,608 ) $ 0.80
Outstanding at December 31, 2015 8,778,503 $ 1.11 5.98 $ 18,876
Exercisable at December 31, 2015 6,673,104 $ 0.63 5.01 $ 17,220
Vested and expected to vest at December 31, 2015 8,673,233 $ 1.09 5.95 $ 18,813 Stock-based compensation expense was allocated based on the employees’ function as follows:
Years ended December 31,
2013 2014 2015
Research and development $ 59 $ 95 $ 74
Selling, general and administrative 270 282 431
$ 329 $ 377 $ 505 The fair value of employee options is estimated on the date of each grant using the Black-Scholes Model. The weighted-average grant date fair value of options granted during the year ended December 31, 2013, 2014 and 2015 were $0.24, $0.16 and $1.80, respectively. As of December 31, 2015, there was approximately $2,415 of unrecognized compensation cost related to non-vested stock-based compensation arrangements under the 2014 Stock Award Plan. That cost was expected to be recognized over a weighted-average period of 3.38 years. The total intrinsic value of options exercised in 2015 was $995. </t>
  </si>
  <si>
    <t>Warrants to Purchase Common Stock</t>
  </si>
  <si>
    <t>Text Block [Abstract]</t>
  </si>
  <si>
    <t xml:space="preserve">11. Warrants
to Purchase Common Stock In
connection with the Acquisition, the Company exchanged warrants to purchase 201,178 shares of Corindus, Inc. Series A, D and E
Redeemable Convertible Preferred Stock at an average exercise price of $26.63 per share to warrants to purchase 5,029,865 shares
of the Companys Common Stock at the average exercise price of $1.07 per share. Prior
to the Acquisition, the warrants were treated as liability instruments and were measured on a recurring basis at their fair value
with inputs categorized as Level 3 in the fair value hierarchy. The resulting gain or loss on revaluation was recorded as other
income (expense) in the consolidated statements of operations. The Company estimated the fair value of these warrants using the
Black-Scholes Model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Company revalued the warrants for the final time at the date of the Acquisition, which resulted in a charge of $2,421 for the
year ended December 31, 2014. A roll forward of the warrant liability is as follows:
Balance at December 31,
2013 $ 3,152
Issuance of warrants in connection
with lending arrangement 230
Revaluation of warrants 2,421
Reclassification
of warrant liability to stockholders equity (5,803 )
Balance
at December 31, 2014 $  The
Company used the following assumptions for the valuation of its warrant liability:
August 12, 2014
Risk-free interest
rate 1.025 %
Dividend yield 0.0 %
Expected volatility 50.0 %
Expected term (years) 3.5 The Company has following warrants outstanding at December 31, 2015:
Exercise Price Date of Expiration Number of Warrants
$1.06 October 11, 2017 4,728,191
$0.76 May 31, 2017 124,160
$1.41 May
28, 2020 355,028
5,207,379 </t>
  </si>
  <si>
    <t>Commitments and Contingencies</t>
  </si>
  <si>
    <t>Commitments and Contingencies Disclosure [Abstract]</t>
  </si>
  <si>
    <t>12. Commitments and Contingencies The Company has an operating lease for approximately 26,402 square feet at its corporate headquarters and manufacturing plant in Waltham, Massachusetts, which expires in January 2018 and the Company has an option to extend for an additional five years at market rates or the rates payable in the final years of the term of the lease, whichever is greater. The lease terms include escalating rent payments over the life of the lease and rent expense is recognized over the life of the lease on a straight-line basis. The difference between the amount expensed and actual rent payments are recorded as a deferred rent included within accrued expenses in the consolidated balance sheets. In connection with the lease, the Company is required to maintain a security deposit with its landlord, which declines every six months during the lease until January 2016, at which point the amount remains constant at $134. The total amount of the security deposit is approximately $178 at December 31, 2015, of which $45 is included in prepaid expenses and other current assets. The Company also leases copiers and vehicles under operating leases that expire at various points through 2019. Total rent expense was $584, $577 and $574 for the years ending December 31, 2013, 2014 and 2015, respectively. At December 31, 2015, the Company’s future minimum lease payments are indicated below:
Year ending December 31: Total Lease Payments
2016 $ 573
2017 586
2018 49
Total $ 1,208 The Company is subject to potential claims from time to time in the ordinary course of business. At December 31, 2015, the Company is not subject to any significant asserted or unasserted claims.</t>
  </si>
  <si>
    <t>Net Loss per Share</t>
  </si>
  <si>
    <t>Earnings Per Share [Abstract]</t>
  </si>
  <si>
    <t xml:space="preserve">13. Net Loss per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
Years
Ended December 31,
2013 2014 2015
Options to
purchase Common Stock 8,548,357 8,678,017 8,778,503
Warrants
to purchase Common Stock 4,852,351 5,207,379 5,207,379
Total 13,400,708 13,885,396 13,985,882 </t>
  </si>
  <si>
    <t>Restructuring Charge</t>
  </si>
  <si>
    <t>Restructuring and Related Activities [Abstract]</t>
  </si>
  <si>
    <t>14. Restructuring
Charge During
2014, the Company initiated reductions in workforce to control costs while the Company pursued new financing alternatives. During
2014, the Company recorded $175 in restructuring charges for severance and related costs, which were paid in 2014.</t>
  </si>
  <si>
    <t>401(k) Plan</t>
  </si>
  <si>
    <t>Compensation and Retirement Disclosure [Abstract]</t>
  </si>
  <si>
    <t>15. 401(k)
Plan The
Company has a tax-qualified employee savings and retirement 401(k) plan, covering all qualified employees. Participants may elect
a salary deferral up to the statutorily prescribed annual limit for tax-deferred contributions. The Company has not made any matching
contributions to date.</t>
  </si>
  <si>
    <t>Selected Quarterly Financial Data (Unaudited)</t>
  </si>
  <si>
    <t>Quarterly Financial Information Disclosure [Abstract]</t>
  </si>
  <si>
    <t>16. Selected Quarterly Financial Data (Unaudited) The following table presents unaudited operating results for each of the Company’s quarters in the years ended December 31, 2015 and 2014:
Fiscal Year 2015 Quarters
First Second Third Fourth Year
Revenue $ 776 $ 909 $ 212 $ 832 $ 2,729
Cost of revenue 801 941 722 1 ,260 3 ,724
Gross profit (loss) (25 ) (32 ) (510 ) (428 ) (995 )
Operating expenses 6 ,747 6 ,839 6 ,148 6 ,442 26,176
Operating loss (6,772 ) (6,871 ) (6,658 ) (6,870 ) (27,171 )
Total other expense, net (397 ) (432 ) (404 ) (359 ) (1,592 )
Net loss $ (7,169 ) $ (7,303 ) $ (7,062 ) $ (7,229 ) $ (28,763 )
Net loss per share - basic and diluted $ (0.07 ) $ (0.07 ) $ (0.06 ) $ (0.06 ) $ (0.25 )
Fiscal Year 2014 Quarters
First Second Third Fourth Year
Revenue $ 730 $ 1,077 $ 554 $ 622 $ 2,983
Cost of revenue 1 ,383 1 ,058 793 1 ,670 (1) 4 ,904
Gross profit (loss) (653 ) 19 (239 ) (1,048 ) (1,921 )
Operating expenses 4 ,949 4 ,388 5 ,148 5 ,299 19,784
Operating loss (5,602 ) (4,369 ) (5,387 ) (6,347 ) (21,705 )
Total other income (expense) 1 ,768 (1,341 ) (3,062 ) (201 ) (2,836 )
Net loss $ (3,834 ) $ (5,710 ) $ (8,449 ) $ (6,548 ) $ (24,541 )
Net loss per share - basic and diluted $ (0.05 ) $ (0.08 ) $ (0.10 ) $ (0.06 ) $ (0.29 ) ___________________ (1)</t>
  </si>
  <si>
    <t>Subsequent Events</t>
  </si>
  <si>
    <t>Subsequent Events [Abstract]</t>
  </si>
  <si>
    <t>17. Subsequent
Events The
Company has evaluated all events or transactions that occurred after December 31, 2015 through the date of filing of the
Form 10-K. In the judgment of management, there were no material events that impacted the consolidated financial statements or
disclosures.</t>
  </si>
  <si>
    <t>Significant Accounting Policies (Policies)</t>
  </si>
  <si>
    <t>Principles of Consolidation</t>
  </si>
  <si>
    <t>Principles of Consolidation The consolidated financial statements include the accounts of the Company and its wholly owned subsidiaries, Corindus, Inc. and Corindus Security Corporation, which was created on December 21, 2012 to hold and invest the proceeds from issuance of equity.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December 31, 2015, the Company’s Chief Executive Officer and one of its senior executives represented two of the three voting members of the board of directors of the entity. As a result, under the voting model used for the consolidation of related parties, which are controlled by a company, the Company has consolidated the financial statements of the entity, and recognized expenses of $18 and $386 for the years ended December 31, 2014 and 2015, respectively. The entity had assets and liabilities of $56 and $75, respectively, on the Company's balance sheet at December 31, 2015. The entity did not have any assets or liabilities on the Company's balance sheet at December 31, 2014.</t>
  </si>
  <si>
    <t>Segment Information</t>
  </si>
  <si>
    <t xml:space="preserve">Segment Information The Company operates in one business segment, which is the development, marketing and sales of robotic-assisted vascular interventions.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the Chief Executive Officer. Revenues from domestic customers were $896, $2,068 and $2,684 for the years ending December 31, 2013, 2014 and 2015, respectively. Revenues from international customers, primarily in Dubai and Israel, were $0, $915 and $45 for the years ending December 31, 2013, 2014 and 2015, respectively. </t>
  </si>
  <si>
    <t>Use of Estimates</t>
  </si>
  <si>
    <t xml:space="preserve">Use of Estimates The
process of preparing financial statements in conformity with accounting principles generally accepted in the United States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stock-based awards, and valuation allowances
against deferred income tax assets. Actual results could differ from those estimates. </t>
  </si>
  <si>
    <t>Cash Equivalents</t>
  </si>
  <si>
    <t>Cash Equivalents The Company considers highly liquid short-term investments, which consists of money market funds and certificates of deposit with original maturity dates of three months or less at the date of purchase, to be cash equivalents. From time to time, the Company’s cash balances may exceed federal deposit insurance limits.</t>
  </si>
  <si>
    <t>Marketable Securities</t>
  </si>
  <si>
    <t xml:space="preserve">Marketable Securities The Company determines the appropriate classification of marketable securities at the time of purchase and reevaluates such designation at each balance sheet date. The Company has classified all of its marketable securities at December 31, 2015 as “available-for-sale” pursuant to ASC 320, Investments – Debt and Equity Securities. The Company records available-for-sale securities at fair value, with the unrealized gains and losses included in accumulated other comprehensive loss in stockholders’ equity. The Company adjusts the cost of available-for-sale debt securities for amortization of premiums and accretion of discounts to maturity. The Company includes such amortization and accretion in interest and other income (expense). The cost of securities sold is based on the specific identification method. The Company includes interest income on securities classified as available-for-sale in interest and other income (expens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At December 31, 2015, the balance in the Company’s accumulated other comprehensive loss was composed solely of activity related to the Company’s available-for-sale securities. There were no realized gains or losses recognized on the maturity of available-for-sale securities during the year ended December 31, 2015, and as a result, the Company did not reclassify any amount out of accumulated other comprehensive loss during that same period. The aggregate fair value of securities held by the Company in an unrealized loss position for less than twelve months as of December 31, 2015 consists of 13 certificates of deposit and two U.S. Treasuries. The Company has the intent and ability to hold such securities until recovery. As of December 31, 2015, the Company's available-for-sale securities had remaining maturities no greater than one year. The Company determined that there was no material change in the credit risk of the above investments. As a result, the Company determined it did not hold any investments with an other-than-temporary impairment as of December 31, 2015. The following table summarizes available-for-sale securities held at December 31, 2015:
Description Amortized Cost Unrealized Gain Unrealized Loss Fair Value
December 31, 2015
U.S. government treasuries $ 15,885 $ 1 $ (10 ) $ 15,876
Certificates of deposit 4,653 — (5 ) 4,648
Total $ 20,538 $ 1 $ (15 ) $ 20,524 Certain short-term securities with original maturities of less than 90 days are included in cash and cash equivalents on the consolidated balance sheet at December 31, 2015 and are not included in the table above. The Company did not hold any available-for-sale securities at December 31, 2014. </t>
  </si>
  <si>
    <t>Fair Value of Financial Instruments</t>
  </si>
  <si>
    <t>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 Level 3 – The following table sets forth the Company’s assets that are measured at fair value on a recurring basis as of December 31, 2015:
Fair value measurement category
Description Total Quoted prices in active markets Significant other observable inputs Significant unobservable inputs
December 31, 2015:
Assets:
Cash equivalents $ 6,356 $ 6,107 $ 249 $ —
Marketable securities:
U.S. government treasuries 15,876 15,876 — —
Certificates of deposit 4,648 — 4,648 —
Total assets $ 26,880 $ 21,983 $ 4,897 $ — The Company’s financial instruments of deposits and notes receivable are carried at cost and approximate their fair values given the liquid nature of such items. The fair value of the Company’s long-term debt amounted to $9,111 and $7,715 at December 31, 2014 and 2015, respectively, based on discounted cash flow analysis, which included Level 3 inputs and fair value approximates recorded amounts.</t>
  </si>
  <si>
    <t>Concentrations of Credit Risk and Significant Customers</t>
  </si>
  <si>
    <t>Concentrations of Credit Risk and Significant Customers The Company had the following customers that accounted for greater than 10% of its revenues for the year ended December 31, 2014 and 2015, respectively:
For the Year ended December 31,
2014 2015
Customer Percent of Revenues Percent of Revenues
A 27 % —
B 12 % —
C 11 % —
D 11 % —
E 10 % —
F — 13 %
G — 11 %
H — 10 % Additionally,
Customer B accounted for 27% of the Companys accounts receivable balance at December 31, 2014, and Customer F
accounted for 38% of the accounts receivable balance at December 31, 2015. The Company had one other customer that accounted
for 25% of its accounts receivable balance at December 31, 2014, but did not exceed 10% of its revenues in 2014. The
Company had one other customer that accounted for 38% of its accounts receivable balance at December 31, 2015, but did not
exceed 10% of its revenues in 2015. The Company had one customer, Philips, who accounted for approximately 71% of its revenues in 2013. The Company had no other customers that accounted for greater than 10% of its revenues in 2013. The Company has no significant off-balance sheet risk such as foreign exchange contracts, option contracts, or other hedging arrangements.</t>
  </si>
  <si>
    <t>Allowance for Doubtful Accounts</t>
  </si>
  <si>
    <t>Allowance for Doubtful Accounts The Company evaluates the collectability of accounts receivable on a regular basis. The allowance for doubtful accounts, if any, is based upon various factors including the financial condition and payment history of customers, an overall review of collections experience on other accounts and economic factors or events expected to affect future collections experience. The Company’s accounts receivable consist primarily of amounts due from large, well-capitalized customers and while the Company reviews their creditworthiness, collectability is generally not an issue. The Company records an allowance for doubtful accounts, when necessary, based on the potential for collectability issues within the customer base. The Company’s allowance for doubtful accounts was $0 at December 31, 2014 and 2015.</t>
  </si>
  <si>
    <t>Product Warranty</t>
  </si>
  <si>
    <t xml:space="preserve">Product
Warranty Customers
are permitted to return defective products under the Companys standard product warranty program. For CorPath Systems, the
Companys standard one-year warranty provides for the repair of any product that malfunctions. Return and replacement can
only occur if a material breach of the warranty remains uncured for 30 days. A roll-forward of the Companys warranty liability
is as follows:
Balance at December 31, 2013 $ 29
Provision for warranty obligations 96
Settlements (64 )
Balance at December 31, 2014 61
Provisions for warranty obligations 58
Settlements (51 )
Balance at December 31,
2015 $ 68 </t>
  </si>
  <si>
    <t>Inventories Inventories are valued at the lower of cost or market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y when purchased for commercial use and it deems regulatory approval to be probable.</t>
  </si>
  <si>
    <t xml:space="preserve">Property and Equipment Property and equipment is carried at cost. Major items and betterments are capitalized; maintenance and repairs are charged to expense as incurred. The Company capitalizes certain costs incurred in connection with developing or obtaining internal-use software. Software costs that do not meet capitalization criteria are expensed as incurred. Demonstration equipment represents internally manufactured capital equipment that is used on-site at trade shows and at customer locations to demonstrate the CorPath System. Field equipment represents internally manufactured capital equipment placed at customer locations under a program that involves the placement of a system at the customer’s site and the customer’s agreement to purchase a minimum number of cassettes each month. At December 31, 2015, the Company had placed six field equipment units and four units for a customer’s evaluation under such arrangements. Depreciation on the demonstration equipment is charged to selling, general and administrative and the deprecation on the field equipment is charged to cost of revenue. Depreciation is computed under the straight-line method over the estimated useful lives of the respective assets. Depreciation is provided over the following estimated asset lives:
Machinery and equipment 5 years
Computer equipment 3 years
Office furniture and equipment 5 years
Leasehold improvements Shorter of life of lease or useful life
Vendor tooling 1.5 - 3 years, based on planned usage
Software 4 years
Demonstration equipment 3 years
Field equipment 3 years </t>
  </si>
  <si>
    <t>Impairment of Long-Lived Assets</t>
  </si>
  <si>
    <t xml:space="preserve">Impairment
of Long-Lived Assets The
Companys long-lived assets principally consist of property and equipment. The Company continually monitors events and changes
in circumstances that could indicate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estimated future undiscounted
cash flows of the underlying assets. The Companys policy is to record an impairment loss when it is determined that the
carrying amount of the asset may not be recoverable. No such impairment changes have been recognized. </t>
  </si>
  <si>
    <t>Comprehensive Loss</t>
  </si>
  <si>
    <t xml:space="preserve">Comprehensive
Loss Comprehensive
loss is comprised of net loss and changes in the unrealized gains and losses on marketable securities. Accumulated other comprehensive
loss, a component of stockholders equity, is comprised of the cumulative unrealized gains and/or losses from the change
in fair market value of the Companys marketable securities. Accumulated other comprehensive loss was $14 as of December
31, 2015. </t>
  </si>
  <si>
    <t>Revenue Recognition</t>
  </si>
  <si>
    <t xml:space="preserve">Revenue Recognition The CorPath System is a capital medical device used by hospitals and surgical centers to perform heart catheterizations. Use of the CorPath System requires a sterile, single-use cassette (the “CorPath Cassette”), which are sold separately, for each procedure. Products are sold to customers with no rights of return. The Company recognizes revenue on the sale of products when the following criteria are met:
● Persuasive evidence of an arrangement exists
● The price to the buyer is fixed or determinable
● Collectability is reasonably assured
● Risk of loss transfers and the product is delivered. In each arrangement, the Company is responsible for installation of the CorPath System and initial user training, which services are deemed essential to the functionality of the system. Therefore, the Company recognizes system revenue when the CorPath System is delivered and installed, and accepted by the end user customer. 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revenue is recognized. 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when and if they become available during the service plan period. Deliverables, which are accounted for as separate units of accounting under multiple-element arrangements include: (a) the CorPath System, including installation and initial training, which are subject to customer acceptance and (b) the initial shipment of CorPath Cassettes to the customer, and may include either (c) an extended warranty or (d) component upgrades. The Company recognizes revenue on multiple-element arrangements in accordance with Accounting Standards Update (“ASU”) 2009-13, Revenue Recognition (Topic 605): Multiple Deliverable Revenue Arrangements,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 Revenue related to basic service plans is recognized on a straight-line basis over the life of the service contract. Revenue related to premium service plans is recognized over the life of the service contract, with consideration given to the expected timing of costs to be incurred related to the delivery of component upgrades. Revenues from accessories are recorded upon delivery and services provided by the Company outside of a basic or premium service contract are recognized as the services are provided. There are no performance, cancellation, termination, and refund-type provisions under the Company’s multiple element arrangements. 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This agreement with Philips expir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At December 31, 2014 and 2015, there were no amounts outstanding from Philips. The Company also sells CorPath Cassettes under a CorPath Utilization Program (“CUP”), which is a multi-year arrangement that involves the placement of a CorPath System at a customer’s site free of charge and the customer agrees to purchase a minimum number of CorPath Cassettes each month at a premium over the regular price. The Company records revenue upon shipment of the cassettes based on the selling price of the CorPath Cassettes. The system is capitalized as field equipment in property and equipment and is depreciated on a straight line basis through cost of revenue over the estimated useful life of the system, which generally approximates the length of the CUP program contract, which is typically 36 months. The Company also offer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ercutaneous coronary intervention (“PCI”) procedure which uses more than one stent per lesion. The estimated cost of honoring the potential obligation under the stent program is recorded as a reduction of revenue at the time of shipment. These costs have not been significant to date. The Company records shipping and handling costs as a selling expense in the period incurred, and records payments from customers for shipping costs as a reduction of selling expenses. Such amounts have not been material in the periods presented. The Company recorded medical device excise tax in the amount of $29, $40 and $34 for the years ended December 31, 2013, 2014 and 2015, respectively, which is included in selling, general and administrative expenses. At the present time the excise tax is suspended due to the operation of a provision in the Consolidated Appropriations Act of 2016, signed into law on December 18, 2015 but that two-year moratorium ends on December 31, 2017. </t>
  </si>
  <si>
    <t>Research and Development</t>
  </si>
  <si>
    <t>Research
and Development Costs
for research and development are expensed as incurred. Research and development expense consists primarily of salaries, salary-related
expenses and costs of contractors and materials.</t>
  </si>
  <si>
    <t xml:space="preserve">Income
Taxes 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if necessary,
to reduce deferred tax assets to amounts that are realizable.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The Company also accrues for potential interest and penalties related to unrecognized tax benefits
in income tax expense.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si>
  <si>
    <t>Stock-Based Compensation</t>
  </si>
  <si>
    <t>Stock-Based Compensation The Company recognizes compensation costs resulting from the issuance of stock-based awards to employees and directors as an expense in the consolidated statements of operations over the requisite service period based on a measurement of fair value for each stock award. The awards issued to date have been stock options with service-based vesting periods over two or four years. The Company recognizes compensation costs resulting from the issuance of stock-based awards to non-employees as an expense in the consolidated statements of operations over the service period based on a measurement of fair value for each stock award at each performance date and period end. Prior to the completion of the reverse acquisition, the fair value of the common stock was determined by the Board of Directors after considering a broad range of factors, including the results obtained from an independent third-party valuation, the illiquid nature of an investment in the Company’s Common Stock, the Company’s historical financial performance and financial position, the Company’s future prospects and opportunity for liquidity events, and recent sale and offer prices of Common and Preferred Stock in private transactions negotiated at arm’s length. Subsequent to the completion of the reverse acquisition, the fair value of the Common Stock was obtained from quoted market prices on the OTCQB as provided by OTC Market Groups, Inc. In connection with the public offering in May 2015, the Company’s common stock was approved for listing on the NYSE MKT, where it commenced trading under the symbol “CVRS”. The following assumptions were used to estimate the fair value of stock options granted using the Black-Scholes-Merton option-pricing model (“Black-Scholes Model”):
Years ended December 31,
2013 2014 2015
Risk-free interest rate 0.72% to 1.43 1.89% to 2.01% 1.54% to 1.97
Expected term in years 5.75 to 6.25 6.25 6.08
Expected volatility 80 50 50%
Expected dividend yield 0 0 0% The risk-free interest rate assumption is based upon observed U.S. government security interest rates with a term that is consistent with the expected term of the Company’s employee stock options. The expected term is based on the average of the vesting period and contractual term of the Company’s options given the lack of historical data available. The Company does not pay a dividend, and is not expected to pay a dividend in the foreseeable future. Due to a lack of a public market for the Company’s Common Stock for an extended period of time, the Company utilized comparable public companies’ volatility rates as a proxy of its expected volatility for purposes of the Black-Scholes Model. Stock-based compensation expense is recorded net of estimated forfeitures and is adjusted periodically for actual forfeitures. The Company uses historical data to estimate forfeiture rates. For the years ended December 31, 2013, 2014 and 2015, forfeitures were estimated to be 4.9%, 6.0% and 5.0%, respectively.</t>
  </si>
  <si>
    <t>Warrant Liability</t>
  </si>
  <si>
    <t>Warrant
Liability The
Company reviews the terms of warrants issued in connection with the applicable accounting guidance and classifies warrants as
a long-term liability on the consolidated balance sheets if the warrant may conditionally obligate the Company to transfer
assets, including repurchase of the Companys capital stock, at some point in the future. Warrants to purchase shares of
redeemable convertible preferred stock met these criteria and therefore required liability-classification. The Company classifies
warrants within stockholders equity on the consolidated balance sheets if the warrants are considered to be indexed to the
Companys own capital stock, and otherwise would be recorded in stockholders equity. Liability-classified
warrants are subject to re-measurement at each balance sheet date, and any change in fair value is recognized as a component of
other income (expense) in the consolidated statements of operations. The Company estimated the fair value of these warrants at
issuance and each balance sheet date thereafter using the Black-Scholes Model as described in the stock-based compensation section
above,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fair value of the Redeemable Convertible Preferred Stock was
determined by the Board of Directors after considering a broad range of factors, including the results obtained from an independent
third-party valuation, the illiquid nature of an investment in the Companys Redeemable Convertible Preferred Stock, the
Companys historical financial performance and financial position, the Companys future prospects and opportunity
for liquidity events, and recent sale and offer prices of Common and Preferred Stock in private transactions negotiated at arms
length. The
Company had warrants outstanding to purchase shares of Series A, D and E Redeemable Convertible Preferred Stock, which converted
into warrants to purchase shares of Common Stock at the date of the Acquisition. Prior to the Acquisition, the warrant instruments
required mark-to-market accounting which was recorded in the statements of operations based on their fair values determined using
the Black-Scholes Model and the fair value of underlying Preferred Stock. The warrant instruments were re-valued for the last
time at the date of the Acquisition and reclassified into stockholders equity in 2014, and at December 31, 2014 and 2015,
the Company did not have a warrant liability.</t>
  </si>
  <si>
    <t>Related-Party Transactions</t>
  </si>
  <si>
    <t>Related-Party Transactions On January 21, 2011, the Company entered into a distributor agreement with Philips appointing Philips to be the sole distributor for the promotion and sale of the Company’s CorPath System. The agreement was terminat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For the years ended December 31, 2013, 2014 and 2015, the Company recorded revenues of $630, $315 and $125, respectively, from shipments to Philips under the distribution agreement. At December 31, 2014 and 2015, there were no amounts outstanding from Philips, resulting from selling activity under the agreement. As of December 31, 2015, Koninklijke Philips, N.V. ("Philips' Parent"), held approximately 15% of the Company's outstanding Common Stock.</t>
  </si>
  <si>
    <t>Recent Accounting Pronouncements Not Yet Adopted</t>
  </si>
  <si>
    <t>Recent Accounting Pronouncements Not Yet Adopted In May 2014, the FASB issued ASU 2014-09—Revenue from Contracts with Customers, which amends FASB Accounting Standards Codification Topic 606. ASU 2014-09 provides a single, comprehensive revenue recognition model for all contracts with customers. This standard contains principles for the determination of the measurement of revenue and the timing of when such revenue is recognized. Revenue recognition will reflect the transfer of goods or services to customers at an amount that is expected to be earned in exchange for those goods or services. ASU 2014-09 was scheduled to be effective for annual reporting periods beginning after December 15, 2016, and early adoption was not permitted. In August 2015, the FASB issued ASU No. 2015-14—Revenue from Contracts with Customers: Deferral of Effective Date, which defers the effective date of ASU 2014-09 by one year. ASU 2014-09 is now effective for annual periods after December 15, 2017 including interim periods within that reporting period. Early adoption is permitted, but not before the original effective date. The Company is currently assessing the impact of this standard to its consolidated financial statements. In August 2014, the FASB issued ASU 2014-15, Disclosure of Uncertainties about an Entity’s Ability to Continue as a Going Concern. The amendments in this update will explicitly require a company’s management to assess an entity’s ability to continue as a going concern, and to provide related footnote disclosures in certain circumstances. The new standard will be effective in the first annual period ending after December 15, 2016. Early adoption is permitted. If this standard had been adopted as of December 31, 2015, the Company believes that it would have concluded there was not substantial doubt about its ability to continue as a going concern. However, the Company faces certain risks and uncertainties, as further described in Note 1, Nature of Operations, that could have affected this analysis. In January 2015, the FASB issued Financial Accounting Standards Update—Simplifying Income Statement Presentation by Eliminating the Concept of Extraordinary Items. Subtopic 225-20, Income Statement—Extraordinary and Unusual Items, previously required that an entity separately classify, present, and disclose extraordinary events and transactions. This update is effective for fiscal years, and interim periods within those fiscal years, beginning after December 15, 2015 and may be applied prospectively or retrospectively to all prior periods presented in the financial statements. Early adoption is permitted provided that the guidance is applied from the beginning of the fiscal year of adoption. The Company does not expect the impact of adoption to be material to its consolidated financial statements. In February 2015, the FASB issued ASU 2015-02, Consolidation (Topic 810) to address financial reporting considerations for the evaluation as to the requirement to consolidate certain legal entities. ASU 2015-02 is effective for fiscal years and for interim periods within those fiscal years beginning after December 15, 2015. The Company does not expect the impact of ASU 2015-02 to be material to its consolidated financial statements. In April 2015, the FASB issued ASU 2015-03, Interest—Imputation of Interest (Subtopic 835-30)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The Company does not expect the impact of ASU 2015-03 to be material to its consolidated financial statements. In July 2015, the FASB issued ASU 2015-11, Inventory (Topic 330): Simplifying the Measurement of Inventory. Under this accounting guidance, inventory will be measured at the lower of cost and net realizable value and other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The guidance is effective for annual reporting periods and interim periods within those annual reporting periods beginning after December 15, 2016. Early adoption is permitted and the prospective transition method should be applied. The Company is currently evaluating the impact of ASU 2015-11 on its consolidated financial statements. In January 2016, the FASB issued ASU 2016-01, Financial Instruments - Overall (Subtopic 825-10): Recognition and Measurement of Financial Assets and Financial Liabilities. The update addresses certain aspects of recognition, measurement, presentation and disclosure of financial instruments. ASU 2016-01 is effective for fiscal years, and interim periods within those years, beginning after December 15, 2017. Early adoption is permitted only for certain portions of the ASU related to financial liabilities. The Company is currently evaluating the impact of this standard on its consolidated financial statements. In February 2016, the FASB issued ASU 2016-02, Leases (Topic 842), which amends leasing accounting requirements.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 of cash flows. It is effective for fiscal years commencing after December 15, 2018 and early adoption is permitted. The Company is currently evaluating the impact of this standard on its consolidated financial statements.</t>
  </si>
  <si>
    <t>Significant Accounting Policies (Tables)</t>
  </si>
  <si>
    <t>Summary of Available-for-Sale Securities</t>
  </si>
  <si>
    <t xml:space="preserve">The following table summarizes available-for-sale securities held at December 31, 2015:
Description Amortized Cost Unrealized Gain Unrealized Loss Fair Value
December 31, 2015
U.S. government treasuries $ 15,885 $ 1 $ (10 ) $ 15,876
Certificates of deposit 4,653 — (5 ) 4,648
Total $ 20,538 $ 1 $ (15 ) $ 20,524 </t>
  </si>
  <si>
    <t>Schedule of Assets Measured at Fair Value on Recurring Basis</t>
  </si>
  <si>
    <t xml:space="preserve">The following table sets forth the Company’s assets that are measured at fair value on a recurring basis as of December 31, 2015:
Fair value measurement category
Description Total Quoted prices in active markets Significant other observable inputs Significant unobservable inputs
December 31, 2015:
Assets:
Cash equivalents $ 6,356 $ 6,107 $ 249 $ —
Marketable securities:
U.S. government treasuries 15,876 15,876 — —
Certificates of deposit 4,648 — 4,648 —
Total assets $ 26,880 $ 21,983 $ 4,897 $ — </t>
  </si>
  <si>
    <t>Schedule of Concentration of Customers</t>
  </si>
  <si>
    <t xml:space="preserve">The
Company had the following customers that accounted for greater than 10% of its revenues for the year ended December 31, 2014 and
2015, respectively:
For the Year ended
December 31,
2014 2015
Customer Percent of Revenues Percent of Revenues
A 27 % 
B 12 % 
C 11 % 
D 11 % 
E 10 % 
F  13 %
G  11 %
H  10 % </t>
  </si>
  <si>
    <t>Schedule rollforward of the warranty liability</t>
  </si>
  <si>
    <t xml:space="preserve">A roll-forward of the Companys warranty liability
is as follows:
Balance at December 31, 2013 $ 29
Provision for warranty obligations 96
Settlements (64 )
Balance at December 31, 2014 61
Provisions for warranty obligations 58
Settlements (51 )
Balance at December 31,
2015 $ 68 </t>
  </si>
  <si>
    <t>Schedule of assumptions used to estimate the fair value of stock options</t>
  </si>
  <si>
    <t xml:space="preserve">The
following assumptions were used to estimate the fair value of stock options granted using the Black-Scholes-Merton option-pricing
model (Black-Scholes Model):
Years
ended December 31,
2013 2014 2015
Risk-free interest rate 0.72% to 1.43 1.89% to 2.01% 1.54%
to 1.97
Expected term
in years 5.75
to 6.25 6.25 6.08
Expected volatility 80 50 50%
Expected dividend yield 0 0 0% </t>
  </si>
  <si>
    <t>Inventories (Tables)</t>
  </si>
  <si>
    <t>Schedule of Inventories alued at the lower of cost or market using the FIFO method</t>
  </si>
  <si>
    <t xml:space="preserve">The
Companys inventories are valued at the lower of cost or market using the FIFO method and consist of the following:
December 31,
2014 2015
Raw materials $ 737 $ 483
Work in progress 198 79
Finished
goods 584 767
$ 1,519 $ 1,329 </t>
  </si>
  <si>
    <t>Property and Equipment (Tables)</t>
  </si>
  <si>
    <t>Summary of Property and Equipment, Net</t>
  </si>
  <si>
    <t xml:space="preserve">Property and equipment are stated at cost and are being depreciated using the straight-line basis over the assets’ estimated useful lives. Depreciation and amortization expense was $607, $622 and $706 for the fiscal years 2013, 2014 and 2015, respectively. Property and equipment consist of the following:
December 31,
2014 2015
Machinery and equipment $ 334 $ 441
Computer equipment 273 286
Office furniture and equipment 355 360
Leasehold improvements 67 70
Vendor tooling 711 715
Software 490 498
Demonstration equipment 633 717
Field equipment 588 1,004
Construction in progress — 126
3,451 4,217
Less accumulated depreciation and amortization (2,167 ) (2,835 )
Property and equipment, net $ 1,284 $ 1,382 </t>
  </si>
  <si>
    <t>Accrued Expenses (Tables)</t>
  </si>
  <si>
    <t>Schedule of Accrued Expenses</t>
  </si>
  <si>
    <t>Accrued expenses consist of the following:
2014 2015
Payroll and benefits $ 185 $ 79
Professional and consultant fees 496 444
Travel expenses 57 113
Product development costs 62 44
Commissions 85 187
Warranty 61 68
Interest 48 71
Other 143 193
$ 1,137 $ 1,199 _______________________ Certain items classified as "Other" in the prior year, travel expense and interest, were changed to conform with the current year presentation.</t>
  </si>
  <si>
    <t>Long-Term Debt (Tables)</t>
  </si>
  <si>
    <t>Assumption for the valuation of its warrants issued</t>
  </si>
  <si>
    <t xml:space="preserve">The Company used the following assumptions for
the valuation of its warrants issued on the following dates:
June 11, 2014 December 31, 2014
Risk-free interest
rate 2.5 % 2.17 %
Dividend yield 0.0 % 0.0 %
Expected volatility 50.0 % 50.0 %
Expected term (years) 10.00 9.44 </t>
  </si>
  <si>
    <t>Schedule of future principal payments under the borrowing arrangement</t>
  </si>
  <si>
    <t xml:space="preserve">Future principal payments under the borrowing arrangement as of December 31, 2015 are as follows:
Year ending December 31:
2016 $ 4,373
2017 3,605
$ 7,978 </t>
  </si>
  <si>
    <t>Income Taxes (Tables)</t>
  </si>
  <si>
    <t>Reconciliation of effective income tax rate to the statutory federal income tax rate</t>
  </si>
  <si>
    <t xml:space="preserve">The Company’s effective income tax rate differs from the statutory federal income tax rate as follows:
Years Ended December 31,
2013 2014 2015
Statutory U.S. federal rate 34.0 % 34.0 % 34.0 %
State income tax 4.7 1.7 3.7
Permanent items 0.6 (3.8 ) (0.4 )
Change in taxing status in Massachusetts to a manufacturer — (4.9 ) —
Other (0.8 ) (0.7 ) (0.5 )
Change in state tax rate — — 0.7
Federal R&amp;D credits 2.0 1.2 1.3
State R&amp;D and other credits 0.5 0.7 0.5
Change in valuation allowance (41.0 ) (28.2 ) (39.3 )
Total expense (benefit) — % — % — % </t>
  </si>
  <si>
    <t>Schedule of Deferred Income Tax Assets and Liabilities</t>
  </si>
  <si>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the related valuation allowance were as follows:
December 31,
2014 2015
Deferred income tax assets:
Operating loss carryforwards $ 20,178 $ 30,832
Start-up expenditures 2,807 2,711
Property and equipment 46 28
Intangible assets 2,589 —
Stock-based compensation expense 738 788
Research and development credit carryforwards 1,216 1,746
Accrued expenses and other 307 482
Total deferred income tax assets 27,881 36,587
Valuation allowance (27,881 ) (36,587 )
Net deferred income tax assets $ — $ — </t>
  </si>
  <si>
    <t>Stock-based Compensation (Tables)</t>
  </si>
  <si>
    <t>Summary of the activity under the stock option plans</t>
  </si>
  <si>
    <t xml:space="preserve">A summary of the activity under the Company’s stock option plans is as follows. Such information has been retrospectively adjusted to give effect to the exchange of stock options that occurred upon the Acquisition.
Options Weighted- Average Exercise Price Weighted- Average Remaining Contractual Term (Years) Aggregate Intrinsic Value
Outstanding at December 31, 2014 8,678,017 $ 0.64 6.30 $ 31,359
Granted 1,454,486 $ 3.51
Exercised (347,392 ) $ 0.28
Cancelled (1,006,608 ) $ 0.80
Outstanding at December 31, 2015 8,778,503 $ 1.11 5.98 $ 18,876
Exercisable at December 31, 2015 6,673,104 $ 0.63 5.01 $ 17,220
Vested and expected to vest at December 31, 2015 8,673,233 $ 1.09 5.95 $ 18,813 </t>
  </si>
  <si>
    <t>Schedule of Stock-Based Compensation Expense</t>
  </si>
  <si>
    <t xml:space="preserve">Stock-based
compensation expense was allocated based on the employees function as follows:
Years
ended December 31,
2013 2014 2015
Research and development $ 59 $ 95 $ 74
Selling,
general and administrative 270 282 431
$ 329 $ 377 $ 505 </t>
  </si>
  <si>
    <t>Warrants to Purchase Common Stock (Tables)</t>
  </si>
  <si>
    <t>Schedule of Rollforward of Warrant Liability</t>
  </si>
  <si>
    <t xml:space="preserve">A roll forward of the warrant liability is as follows:
Balance at December 31,
2013 $ 3,152
Issuance of warrants in connection
with lending arrangement 230
Revaluation of warrants 2,421
Reclassification
of warrant liability to stockholders equity (5,803 )
Balance
at December 31, 2014 $  </t>
  </si>
  <si>
    <t>Schedule of assumptions for the valuation of its warrant liability</t>
  </si>
  <si>
    <t xml:space="preserve">The
Company used the following assumptions for the valuation of its warrant liability:
August 12, 2014
Risk-free interest
rate 1.025 %
Dividend yield 0.0 %
Expected volatility 50.0 %
Expected term (years) 3.5 </t>
  </si>
  <si>
    <t>Schedule of warrants outstanding</t>
  </si>
  <si>
    <t xml:space="preserve">The Company has following warrants outstanding at December 31, 2015:
Exercise Price Date of Expiration Number of Warrants
$1.06 October 11, 2017 4,728,191
$0.76 May 31, 2017 124,160
$1.41 May
28, 2020 355,028
5,207,379 </t>
  </si>
  <si>
    <t>Commitments and Contingencies (Tables)</t>
  </si>
  <si>
    <t>Schedule of future minimum lease payments</t>
  </si>
  <si>
    <t xml:space="preserve">At December 31, 2015, the Company’s future minimum lease payments are indicated below:
Year ending December 31: Total Lease Payments
2016 $ 573
2017 586
2018 49
Total $ 1,208 </t>
  </si>
  <si>
    <t>Net Loss per Share (Tables)</t>
  </si>
  <si>
    <t>Schedule of Securities Excluded from Computation of Net Loss per Share</t>
  </si>
  <si>
    <t xml:space="preserve">The following common stock equivalents were excluded from the calculation of diluted net loss per share for the periods indicated
because including them would have had an anti-dilutive effect:
Years
Ended December 31,
2013 2014 2015
Options to
purchase Common Stock 8,548,357 8,678,017 8,778,503
Warrants
to purchase Common Stock 4,852,351 5,207,379 5,207,379
Total 13,400,708 13,885,396 13,985,882 </t>
  </si>
  <si>
    <t>Selected Quarterly Financial Data (Tables)</t>
  </si>
  <si>
    <t>Summary of quarterly financial data</t>
  </si>
  <si>
    <t>The following table presents unaudited operating results for each of the Company’s quarters in the years ended December 31, 2015 and 2014:
Fiscal Year 2015 Quarters
First Second Third Fourth Year
Revenue $ 776 $ 909 $ 212 $ 832 $ 2,729
Cost of revenue 801 941 722 1 ,260 3 ,724
Gross profit (loss) (25 ) (32 ) (510 ) (428 ) (995 )
Operating expenses 6 ,747 6 ,839 6 ,148 6 ,442 26,176
Operating loss (6,772 ) (6,871 ) (6,658 ) (6,870 ) (27,171 )
Total other expense, net (397 ) (432 ) (404 ) (359 ) (1,592 )
Net loss $ (7,169 ) $ (7,303 ) $ (7,062 ) $ (7,229 ) $ (28,763 )
Net loss per share - basic and diluted $ (0.07 ) $ (0.07 ) $ (0.06 ) $ (0.06 ) $ (0.25 )
Fiscal Year 2014 Quarters
First Second Third Fourth Year
Revenue $ 730 $ 1,077 $ 554 $ 622 $ 2,983
Cost of revenue 1 ,383 1 ,058 793 1 ,670 (1) 4 ,904
Gross profit (loss) (653 ) 19 (239 ) (1,048 ) (1,921 )
Operating expenses 4 ,949 4 ,388 5 ,148 5 ,299 19,784
Operating loss (5,602 ) (4,369 ) (5,387 ) (6,347 ) (21,705 )
Total other income (expense) 1 ,768 (1,341 ) (3,062 ) (201 ) (2,836 )
Net loss $ (3,834 ) $ (5,710 ) $ (8,449 ) $ (6,548 ) $ (24,541 )
Net loss per share - basic and diluted $ (0.05 ) $ (0.08 ) $ (0.10 ) $ (0.06 ) $ (0.29 ) ___________________ (1)</t>
  </si>
  <si>
    <t>Nature of Operations - additonal information (Detail) - USD ($) $ / shares in Units, $ in Millions</t>
  </si>
  <si>
    <t>May. 28, 2015</t>
  </si>
  <si>
    <t>Share price (in dollars per share)</t>
  </si>
  <si>
    <t>Issuance of common stock in connection with public offering, shares</t>
  </si>
  <si>
    <t>Cash, cash equivalents and marketable securities</t>
  </si>
  <si>
    <t>Borrowings outstanding</t>
  </si>
  <si>
    <t>Borrowings outstanding, current</t>
  </si>
  <si>
    <t>Working capital</t>
  </si>
  <si>
    <t>Significant Accounting Policies - Additional Information (Detail) $ in Thousands</t>
  </si>
  <si>
    <t>3 Months Ended</t>
  </si>
  <si>
    <t>Dec. 31, 2015USD ($)</t>
  </si>
  <si>
    <t>Sep. 30, 2015USD ($)</t>
  </si>
  <si>
    <t>Jun. 30, 2015USD ($)</t>
  </si>
  <si>
    <t>Mar. 31, 2015USD ($)</t>
  </si>
  <si>
    <t>Dec. 31, 2014USD ($)</t>
  </si>
  <si>
    <t>Sep. 30, 2014USD ($)</t>
  </si>
  <si>
    <t>Jun. 30, 2014USD ($)</t>
  </si>
  <si>
    <t>Mar. 31, 2014USD ($)</t>
  </si>
  <si>
    <t>Dec. 31, 2013USD ($)</t>
  </si>
  <si>
    <t>Significant Accounting Policies [Line Items]</t>
  </si>
  <si>
    <t>Number of segments</t>
  </si>
  <si>
    <t>Number of certificate of deposit</t>
  </si>
  <si>
    <t>Available-for-sale Securities, Fair Value</t>
  </si>
  <si>
    <t>Warranty period of systems sold</t>
  </si>
  <si>
    <t>1 year</t>
  </si>
  <si>
    <t>Credit provided to eligible customers</t>
  </si>
  <si>
    <t>Medical device excise tax expense</t>
  </si>
  <si>
    <t>Estimated forfeitures rates</t>
  </si>
  <si>
    <t>5.00%</t>
  </si>
  <si>
    <t>6.00%</t>
  </si>
  <si>
    <t>4.90%</t>
  </si>
  <si>
    <t>Fair value long-term debt</t>
  </si>
  <si>
    <t>Philips [Member]</t>
  </si>
  <si>
    <t>Ownership interest</t>
  </si>
  <si>
    <t>15.00%</t>
  </si>
  <si>
    <t>Americas [Member]</t>
  </si>
  <si>
    <t>Dubai and Israel [Member]</t>
  </si>
  <si>
    <t>Not-For-Profit Subsidiary [Member]</t>
  </si>
  <si>
    <t>Recognized expenses</t>
  </si>
  <si>
    <t>Maximum [Member] | Stock Option Plans [Member]</t>
  </si>
  <si>
    <t>Vesting period of stock options</t>
  </si>
  <si>
    <t>4 years</t>
  </si>
  <si>
    <t>Minimum [Member] | Stock Option Plans [Member]</t>
  </si>
  <si>
    <t>2 years</t>
  </si>
  <si>
    <t>Sales Revenue, Net [Member] | Customer Concentration Risk [Member] | Customer One [Member]</t>
  </si>
  <si>
    <t>Concentration percentage</t>
  </si>
  <si>
    <t>71.00%</t>
  </si>
  <si>
    <t>Sales Revenue, Net [Member] | Customer Concentration Risk [Member] | Maximum [Member]</t>
  </si>
  <si>
    <t>10.00%</t>
  </si>
  <si>
    <t>Sales Revenue, Net [Member] | Customer Concentration Risk [Member] | Minimum [Member]</t>
  </si>
  <si>
    <t>Accounts Receivable [Member] | Customer Concentration Risk [Member] | Customer One [Member]</t>
  </si>
  <si>
    <t>38.00%</t>
  </si>
  <si>
    <t>25.00%</t>
  </si>
  <si>
    <t>Accounts Receivable [Member] | Customer Concentration Risk [Member] | Customer B [Member]</t>
  </si>
  <si>
    <t>27.00%</t>
  </si>
  <si>
    <t>Accounts Receivable [Member] | Customer Concentration Risk [Member] | Customer F [Member]</t>
  </si>
  <si>
    <t>Significant Accounting Policies - Summary of Available-for-Sale Securities (Detail) $ in Thousands</t>
  </si>
  <si>
    <t>Schedule of Available-for-sale Securities [Line Items]</t>
  </si>
  <si>
    <t>Available-for-sale Securities, Amortized Cost</t>
  </si>
  <si>
    <t>Available-for-sale Securities, Gross Unrealized Gains</t>
  </si>
  <si>
    <t>Available-for-sale Securities, Gross Unrealized Losses</t>
  </si>
  <si>
    <t>Certificates of Deposit [Member]</t>
  </si>
  <si>
    <t>US Government Treasuries [Member]</t>
  </si>
  <si>
    <t>Significant Accounting Policies - Schedule of Assets Measured at Fair Value on Recurring Basis (Detail) $ in Thousands</t>
  </si>
  <si>
    <t>Assets:</t>
  </si>
  <si>
    <t>Recurring [Member]</t>
  </si>
  <si>
    <t>Cash equivalents</t>
  </si>
  <si>
    <t>Recurring [Member] | Fair Value, Inputs, Level 1 [Member]</t>
  </si>
  <si>
    <t>Recurring [Member] | Fair Value, Inputs, Level 2 [Member]</t>
  </si>
  <si>
    <t>Recurring [Member] | US Government Treasuries [Member]</t>
  </si>
  <si>
    <t>Recurring [Member] | US Government Treasuries [Member] | Fair Value, Inputs, Level 1 [Member]</t>
  </si>
  <si>
    <t>Recurring [Member] | Certificates of Deposit [Member]</t>
  </si>
  <si>
    <t>Recurring [Member] | Certificates of Deposit [Member] | Fair Value, Inputs, Level 2 [Member]</t>
  </si>
  <si>
    <t>Significant Accounting Policies - Schedule of Concentration of Customers (Detail) - Sales Revenue, Net [Member]</t>
  </si>
  <si>
    <t>Customer A [Member]</t>
  </si>
  <si>
    <t>Concentration Risk [Line Items]</t>
  </si>
  <si>
    <t>Customer B [Member]</t>
  </si>
  <si>
    <t>12.00%</t>
  </si>
  <si>
    <t>Customer C [Member]</t>
  </si>
  <si>
    <t>11.00%</t>
  </si>
  <si>
    <t>Customer D [Member]</t>
  </si>
  <si>
    <t>Customer E [Member]</t>
  </si>
  <si>
    <t>Customer F [Member]</t>
  </si>
  <si>
    <t>13.00%</t>
  </si>
  <si>
    <t>Customer G [Member]</t>
  </si>
  <si>
    <t>Customer H [Member]</t>
  </si>
  <si>
    <t>Significant Accounting Policies - Roll-forward of Warranty Liability (Detail) - USD ($) $ in Thousands</t>
  </si>
  <si>
    <t>Beginning balance, Product warrant liability</t>
  </si>
  <si>
    <t>Provision for warranty obligation</t>
  </si>
  <si>
    <t>Settlements</t>
  </si>
  <si>
    <t>Ending balance, Product warrant liability</t>
  </si>
  <si>
    <t>Significant Accounting Policies - Property and Equipment, Estimated Useful Lives (Detail)</t>
  </si>
  <si>
    <t>Machinery and Equipment [Member]</t>
  </si>
  <si>
    <t>Property, Plant and Equipment [Line Items]</t>
  </si>
  <si>
    <t>Estimated useful lives</t>
  </si>
  <si>
    <t>5 years</t>
  </si>
  <si>
    <t>Computer Equipment [Member]</t>
  </si>
  <si>
    <t>3 years</t>
  </si>
  <si>
    <t>Office Furniture and Equipment [Member]</t>
  </si>
  <si>
    <t>Vendor Tooling [Member] | Minimum [Member]</t>
  </si>
  <si>
    <t>1 year 6 months</t>
  </si>
  <si>
    <t>Vendor Tooling [Member] | Maximum [Member]</t>
  </si>
  <si>
    <t>Software [Member]</t>
  </si>
  <si>
    <t>Demonstration Equipment [Member]</t>
  </si>
  <si>
    <t>Field Equipment [Member]</t>
  </si>
  <si>
    <t>Significant Accounting Policies - Assumptions Used to Estimate Fair Value of Stock Options Granted Using Black-Scholes-Merton Option Pricing Model (Detail) - Stock Option Plans [Member]</t>
  </si>
  <si>
    <t>Fair Value Measurement [Line Items]</t>
  </si>
  <si>
    <t>Expected term in years</t>
  </si>
  <si>
    <t>6 years 29 days</t>
  </si>
  <si>
    <t>6 years 3 months</t>
  </si>
  <si>
    <t>Expected volatility</t>
  </si>
  <si>
    <t>50.00%</t>
  </si>
  <si>
    <t>80.00%</t>
  </si>
  <si>
    <t>Expected dividend yield</t>
  </si>
  <si>
    <t>0.00%</t>
  </si>
  <si>
    <t>Minimum [Member]</t>
  </si>
  <si>
    <t>Risk-free interest rate</t>
  </si>
  <si>
    <t>1.54%</t>
  </si>
  <si>
    <t>1.89%</t>
  </si>
  <si>
    <t>0.72%</t>
  </si>
  <si>
    <t>5 years 9 months</t>
  </si>
  <si>
    <t>Maximum [Member]</t>
  </si>
  <si>
    <t>1.97%</t>
  </si>
  <si>
    <t>2.01%</t>
  </si>
  <si>
    <t>1.43%</t>
  </si>
  <si>
    <t>Inventories - Schedule of Inventories Valued under FIFO Method (Detail) - USD ($) $ in Thousands</t>
  </si>
  <si>
    <t>Raw material</t>
  </si>
  <si>
    <t>Work in progress</t>
  </si>
  <si>
    <t>Finished goods</t>
  </si>
  <si>
    <t>Inventory reclassification</t>
  </si>
  <si>
    <t>Property and Equipment - Additional Information (Detail) - USD ($) $ in Thousands</t>
  </si>
  <si>
    <t>Property plant and equipment depreciation expense</t>
  </si>
  <si>
    <t>Property and Equipment - Summary of Property and Equipment, Net (Detail) - USD ($) $ in Thousands</t>
  </si>
  <si>
    <t>Property and equipment, Gross</t>
  </si>
  <si>
    <t>Less accumulated depreciation and amortization</t>
  </si>
  <si>
    <t>Leasehold Improvements [Member]</t>
  </si>
  <si>
    <t>Vendor Tooling [Member]</t>
  </si>
  <si>
    <t>Construction in Progress [Member]</t>
  </si>
  <si>
    <t>Notes Receivable - Additional Information (Detail) - USD ($) $ in Thousands</t>
  </si>
  <si>
    <t>Jun. 14, 2010</t>
  </si>
  <si>
    <t>Accounts, Notes, Loans and Financing Receivable [Line Items]</t>
  </si>
  <si>
    <t>Issuance of notes receivable due from stockholder</t>
  </si>
  <si>
    <t>Notes receivable</t>
  </si>
  <si>
    <t>Repayment of notes receivable</t>
  </si>
  <si>
    <t>Notes Receivable [Member]</t>
  </si>
  <si>
    <t>Impairment cost for notes receivable</t>
  </si>
  <si>
    <t>Accrued Expenses - Schedule of Accrued Expenses (Detail) - USD ($) $ in Thousands</t>
  </si>
  <si>
    <t>Payroll and benefits</t>
  </si>
  <si>
    <t>Professional and consultant fees</t>
  </si>
  <si>
    <t>Travel expenses</t>
  </si>
  <si>
    <t>Product development costs</t>
  </si>
  <si>
    <t>Commissions</t>
  </si>
  <si>
    <t>Warranty</t>
  </si>
  <si>
    <t>Interest</t>
  </si>
  <si>
    <t>Long-Term Debt - Additional Information (Detail) - USD ($)</t>
  </si>
  <si>
    <t>Jun. 11, 2014</t>
  </si>
  <si>
    <t>Line of Credit Facility [Line Items]</t>
  </si>
  <si>
    <t>Number of shares callable by warrants outstanding</t>
  </si>
  <si>
    <t>Secured Promissory Notes [Member]</t>
  </si>
  <si>
    <t>Additional interest payment</t>
  </si>
  <si>
    <t>Net borrowings outstanding</t>
  </si>
  <si>
    <t>Unamortized discount of debt</t>
  </si>
  <si>
    <t>Promissory Note 1 [Member]</t>
  </si>
  <si>
    <t>Available borrowing under Loan and Security Agreement</t>
  </si>
  <si>
    <t>Amount of each separate note</t>
  </si>
  <si>
    <t>Note issuance date</t>
  </si>
  <si>
    <t>Jun. 11,
		2014</t>
  </si>
  <si>
    <t>Frequency of debt payments</t>
  </si>
  <si>
    <t>Monthly</t>
  </si>
  <si>
    <t>Term of debt payments</t>
  </si>
  <si>
    <t>27 months</t>
  </si>
  <si>
    <t>Date of first required payment</t>
  </si>
  <si>
    <t>Jul. 1,
		2015</t>
  </si>
  <si>
    <t>Interest rate, minimum</t>
  </si>
  <si>
    <t>11.25%</t>
  </si>
  <si>
    <t>Effective interest rate</t>
  </si>
  <si>
    <t>11.50%</t>
  </si>
  <si>
    <t>Interest rate, description of maximum</t>
  </si>
  <si>
    <t>11.25% plus the Wall Street Journal Prime Rate, less 3.25%</t>
  </si>
  <si>
    <t>Spread on variable rate</t>
  </si>
  <si>
    <t>(3.25%)</t>
  </si>
  <si>
    <t>Due date of additional interest payment</t>
  </si>
  <si>
    <t>Oct. 1,
		2017</t>
  </si>
  <si>
    <t>Exercise price of warrant</t>
  </si>
  <si>
    <t>Fair value of the warrant issued</t>
  </si>
  <si>
    <t>Promissory Note 2 [Member]</t>
  </si>
  <si>
    <t>9.95%</t>
  </si>
  <si>
    <t>10.20%</t>
  </si>
  <si>
    <t>9.95% plus the Wall  Street Journal Prime Rate, less 3.25%</t>
  </si>
  <si>
    <t>Long-Term Debt - Assumption for the Valuation of Warrants Issued (Detail) - Warrant [Member]</t>
  </si>
  <si>
    <t>Aug. 12, 2014</t>
  </si>
  <si>
    <t>Fair Value Measurements, Recurring and Nonrecurring, Valuation Techniques [Line Items]</t>
  </si>
  <si>
    <t>1.025%</t>
  </si>
  <si>
    <t>2.50%</t>
  </si>
  <si>
    <t>2.17%</t>
  </si>
  <si>
    <t>Dividend yield</t>
  </si>
  <si>
    <t>Expected term (years)</t>
  </si>
  <si>
    <t>3 years 6 months</t>
  </si>
  <si>
    <t>10 years</t>
  </si>
  <si>
    <t>9 years 5 months 9 days</t>
  </si>
  <si>
    <t>Long-Term Debt - Schedule of Future Principal Payments Under Borrowing Arrangement (Detail) $ in Thousands</t>
  </si>
  <si>
    <t>Long term debt</t>
  </si>
  <si>
    <t>Income Taxes - Additional Information (Detail) - USD ($) $ in Thousands</t>
  </si>
  <si>
    <t>Income Tax Examination [Line Items]</t>
  </si>
  <si>
    <t>Change in valuation allowance</t>
  </si>
  <si>
    <t>State and Local Jurisdiction [Member]</t>
  </si>
  <si>
    <t>Net operating loss carryforwards</t>
  </si>
  <si>
    <t>Internal Revenue Service (IRS) [Member]</t>
  </si>
  <si>
    <t>Income Taxes - Reconciliation of Effective Income Tax rate (Detail)</t>
  </si>
  <si>
    <t>Statutory U.S. federal rate</t>
  </si>
  <si>
    <t>34.00%</t>
  </si>
  <si>
    <t>State income tax</t>
  </si>
  <si>
    <t>3.70%</t>
  </si>
  <si>
    <t>1.70%</t>
  </si>
  <si>
    <t>4.70%</t>
  </si>
  <si>
    <t>Permanent items</t>
  </si>
  <si>
    <t>(0.40%)</t>
  </si>
  <si>
    <t>(3.80%)</t>
  </si>
  <si>
    <t>0.60%</t>
  </si>
  <si>
    <t>Change in taxing status in Massachusetts to a manufacturer</t>
  </si>
  <si>
    <t>(4.90%)</t>
  </si>
  <si>
    <t>(0.50%)</t>
  </si>
  <si>
    <t>(0.70%)</t>
  </si>
  <si>
    <t>(0.80%)</t>
  </si>
  <si>
    <t>Change in state tax rate</t>
  </si>
  <si>
    <t>0.70%</t>
  </si>
  <si>
    <t>Federal R&amp;D credits</t>
  </si>
  <si>
    <t>1.30%</t>
  </si>
  <si>
    <t>1.20%</t>
  </si>
  <si>
    <t>2.00%</t>
  </si>
  <si>
    <t>State R&amp;D and other credits</t>
  </si>
  <si>
    <t>0.50%</t>
  </si>
  <si>
    <t>(39.30%)</t>
  </si>
  <si>
    <t>(28.20%)</t>
  </si>
  <si>
    <t>(41.00%)</t>
  </si>
  <si>
    <t>Total expense (benefit)</t>
  </si>
  <si>
    <t>Income Taxes - Schedule of Deferred Income Tax Assets and Liabilities (Detail) - USD ($) $ in Thousands</t>
  </si>
  <si>
    <t>Deferred income tax assets:</t>
  </si>
  <si>
    <t>Operating loss carryforwards</t>
  </si>
  <si>
    <t>Start-up expenditures</t>
  </si>
  <si>
    <t>Property and equipment</t>
  </si>
  <si>
    <t>Intangible assets</t>
  </si>
  <si>
    <t>Research and development credit carryforwards</t>
  </si>
  <si>
    <t>Accrued expenses and other</t>
  </si>
  <si>
    <t>Total deferred income tax assets</t>
  </si>
  <si>
    <t>Valuation allowance</t>
  </si>
  <si>
    <t>Net deferred income tax assets</t>
  </si>
  <si>
    <t>Stockholders' Equity - Additional Information (Detail)</t>
  </si>
  <si>
    <t>Dec. 31, 2015shares</t>
  </si>
  <si>
    <t>Common stock reserved for future issuance</t>
  </si>
  <si>
    <t>Common stock reserved for exercise of warrants</t>
  </si>
  <si>
    <t>Stock options available for grant</t>
  </si>
  <si>
    <t>Options outstanding, ending balance</t>
  </si>
  <si>
    <t>Stock-Based Compensation - Additional Information (Detail) - USD ($)</t>
  </si>
  <si>
    <t>Apr. 30, 2015</t>
  </si>
  <si>
    <t>Apr. 29, 2015</t>
  </si>
  <si>
    <t>Stock Option Plans [Member]</t>
  </si>
  <si>
    <t>Share-based Compensation Arrangement by Share-based Payment Award [Line Items]</t>
  </si>
  <si>
    <t>Weighted average grant date fair value options</t>
  </si>
  <si>
    <t>$ .16</t>
  </si>
  <si>
    <t>$ .24</t>
  </si>
  <si>
    <t>Unrecognized stock-based compensation</t>
  </si>
  <si>
    <t>Period stock-based compensation to be recognized</t>
  </si>
  <si>
    <t>3 years 4 months 17 days</t>
  </si>
  <si>
    <t>Total intrinsic value of options exercised</t>
  </si>
  <si>
    <t>2014 Stock Award Plan [Member]</t>
  </si>
  <si>
    <t>Number of shares authorized under plan</t>
  </si>
  <si>
    <t>Stock-Based Compensation - Summary of the Activity Under the Company's Stock Option Plans (Detail) - USD ($) $ / shares in Units, $ in Thousands</t>
  </si>
  <si>
    <t>Options outstanding, beginning balance</t>
  </si>
  <si>
    <t>Options, granted</t>
  </si>
  <si>
    <t>Options, exercised</t>
  </si>
  <si>
    <t>Options, cancelled</t>
  </si>
  <si>
    <t>Options, exercisable</t>
  </si>
  <si>
    <t>Options, vested and expected to vest</t>
  </si>
  <si>
    <t>Weighted-Average Exercise Price</t>
  </si>
  <si>
    <t>$ .64</t>
  </si>
  <si>
    <t>Granted</t>
  </si>
  <si>
    <t>Exercised</t>
  </si>
  <si>
    <t>Cancelled</t>
  </si>
  <si>
    <t>Options exercisable</t>
  </si>
  <si>
    <t>.63</t>
  </si>
  <si>
    <t>Options vested and expected to vest</t>
  </si>
  <si>
    <t>Weighted-Average Remaining Contractual Term in Years, Options outstanding</t>
  </si>
  <si>
    <t>5 years 11 months 23 days</t>
  </si>
  <si>
    <t>6 years 3 months 19 days</t>
  </si>
  <si>
    <t>Weighted-Average Remaining Contractual Term in Years, Options exercisable</t>
  </si>
  <si>
    <t>5 years 4 days</t>
  </si>
  <si>
    <t>Weighted-Average Remaining Contractual Term in Years, Options vested and expected to vest</t>
  </si>
  <si>
    <t>5 years 11 months 12 days</t>
  </si>
  <si>
    <t>Aggregate Intrinsic Value, Options outstanding</t>
  </si>
  <si>
    <t>Aggregate Intrinsic Value, Options exercisable</t>
  </si>
  <si>
    <t>Aggregate Intrinsic Value, Options vested and expected to vest</t>
  </si>
  <si>
    <t>Stock-Based Compensation - Schedule of Stock-Based Compensation Expense (Detail) - USD ($) $ in Thousands</t>
  </si>
  <si>
    <t>Share-based Compensation Arrangement by Share-based Payment Award, Compensation Cost [Line Items]</t>
  </si>
  <si>
    <t>Research and Development Expense [Member]</t>
  </si>
  <si>
    <t>Selling General And Administrative Expense [Member]</t>
  </si>
  <si>
    <t>Warrants to Purchase Common Stock - Additional Information (Detail)</t>
  </si>
  <si>
    <t>Dec. 31, 2014$ / sharesshares</t>
  </si>
  <si>
    <t>Number of shares to be converted by warrant pre-exchange | shares</t>
  </si>
  <si>
    <t>Average exercise price | $ / shares</t>
  </si>
  <si>
    <t>Number of shares to be converted by warrant post-exchange | shares</t>
  </si>
  <si>
    <t>Common stock average price per share | $ / shares</t>
  </si>
  <si>
    <t>Warrants to Purchase Common Stock - Rollforward of Warrant Liability (Detail) - USD ($) $ in Thousands</t>
  </si>
  <si>
    <t>Class of Warrant or Right [Line Items]</t>
  </si>
  <si>
    <t>Revaluation of warrants</t>
  </si>
  <si>
    <t>Warrant [Member]</t>
  </si>
  <si>
    <t>Beginning balance</t>
  </si>
  <si>
    <t>Issuance of warrants in connection with lending arrangement</t>
  </si>
  <si>
    <t>Ending balance</t>
  </si>
  <si>
    <t>Warrants to Purchase Common Stock - Schedule of Assumptions in Revaluation of Outstanding Warrants (Detail) - Warrant [Member]</t>
  </si>
  <si>
    <t>Warrants to Purchase Common Stock - Schedule of Warrants Outstanding (Detail)</t>
  </si>
  <si>
    <t>Dec. 31, 2015$ / sharesshares</t>
  </si>
  <si>
    <t>Number of Warrants</t>
  </si>
  <si>
    <t>October 11, 2017 [Member]</t>
  </si>
  <si>
    <t>Exercise Price | $ / shares</t>
  </si>
  <si>
    <t>Date of Expiration</t>
  </si>
  <si>
    <t>Oct. 11,
		2017</t>
  </si>
  <si>
    <t>May 31, 2017 [Member]</t>
  </si>
  <si>
    <t>$ .76</t>
  </si>
  <si>
    <t>May 31,
		2017</t>
  </si>
  <si>
    <t>May 28, 2020 [Member]</t>
  </si>
  <si>
    <t>May 28,
		2020</t>
  </si>
  <si>
    <t>Commitments and Contingencies - Additional Information (Detail)</t>
  </si>
  <si>
    <t>Dec. 31, 2015USD ($)ft²</t>
  </si>
  <si>
    <t>Commitments And Contingencies Disclosure [Line Items]</t>
  </si>
  <si>
    <t>Office and manufacturing lease (square footage) | ft²</t>
  </si>
  <si>
    <t>Operating lease expiration date</t>
  </si>
  <si>
    <t>Jan. 31,
		2018</t>
  </si>
  <si>
    <t>Security deposit</t>
  </si>
  <si>
    <t>Operating leases expiration year</t>
  </si>
  <si>
    <t>Rent expense</t>
  </si>
  <si>
    <t>Prepaid Expenses and Other Assets [Member]</t>
  </si>
  <si>
    <t>Commitments and Contingencies - Schedule of Future Minimum Lease Payments (Detail) $ in Thousands</t>
  </si>
  <si>
    <t>Net Loss per Share - Schedule of Securities Excluded from Computation of Net Loss per Share (Detail) - shares</t>
  </si>
  <si>
    <t>Antidilutive Securities Excluded from Computation of Earnings Per Share [Line Items]</t>
  </si>
  <si>
    <t>Number of anti-dilutive securities</t>
  </si>
  <si>
    <t>Restructuring Charge - Additional Information (Detail) $ in Thousands</t>
  </si>
  <si>
    <t>Restructuring charges - severance and related costs</t>
  </si>
  <si>
    <t>Selected Quarterly Financial Data - Additional Information (Detail) - USD ($) $ in Thousands</t>
  </si>
  <si>
    <t>Sep. 30, 2015</t>
  </si>
  <si>
    <t>Mar. 31, 2015</t>
  </si>
  <si>
    <t>Sep. 30, 2014</t>
  </si>
  <si>
    <t>Jun. 30, 2014</t>
  </si>
  <si>
    <t>Mar. 31, 2014</t>
  </si>
  <si>
    <t>[1]</t>
  </si>
  <si>
    <t>Adjustment For Error Correction - Inventory [Member]</t>
  </si>
  <si>
    <t>Includes $536 from the correction of an immaterial error related to inventory overhead costs that were overstated in the 2013 consolidated financial statements.</t>
  </si>
  <si>
    <t>Selected Quarterly Financial Data (Detail) - USD ($) $ / shares in Units, $ in Thousands</t>
  </si>
  <si>
    <t>Total other income (expens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n" r="B4" s="6">
        <v>1528557</v>
      </c>
    </row>
    <row r="5" spans="1:4">
      <c t="s" r="A5" s="4">
        <v>7</v>
      </c>
      <c t="s" r="B5" s="4">
        <v>8</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2</v>
      </c>
    </row>
    <row r="13" spans="1:4">
      <c t="s" r="A13" s="4">
        <v>23</v>
      </c>
      <c t="s" r="B13" s="4">
        <v>20</v>
      </c>
    </row>
    <row r="14" spans="1:4">
      <c t="s" r="A14" s="4">
        <v>24</v>
      </c>
      <c t="s" r="B14" s="4">
        <v>25</v>
      </c>
    </row>
    <row r="15" spans="1:4">
      <c t="s" r="A15" s="4">
        <v>26</v>
      </c>
      <c t="n" r="C15" s="6">
        <v>118934152</v>
      </c>
    </row>
    <row r="16" spans="1:4">
      <c t="s" r="A16" s="4">
        <v>27</v>
      </c>
      <c t="n" r="D16" s="7">
        <v>172001000</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0</v>
      </c>
      <c t="s" r="B1" s="2">
        <v>1</v>
      </c>
    </row>
    <row r="2" spans="1:2">
      <c t="s" r="B2" s="2">
        <v>2</v>
      </c>
    </row>
    <row r="3" spans="1:2">
      <c t="s" r="A3" s="3">
        <v>171</v>
      </c>
    </row>
    <row r="4" spans="1:2">
      <c t="s" r="A4" s="4">
        <v>14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2142</v>
      </c>
      <c t="n" r="C3" s="7">
        <v>28526</v>
      </c>
    </row>
    <row r="4" spans="1:3">
      <c t="s" r="A4" s="4">
        <v>35</v>
      </c>
      <c t="n" r="B4" s="6">
        <v>20524</v>
      </c>
    </row>
    <row r="5" spans="1:3">
      <c t="s" r="A5" s="4">
        <v>36</v>
      </c>
      <c t="n" r="B5" s="6">
        <v>878</v>
      </c>
      <c t="n" r="C5" s="6">
        <v>473</v>
      </c>
    </row>
    <row r="6" spans="1:3">
      <c t="s" r="A6" s="4">
        <v>37</v>
      </c>
      <c t="n" r="B6" s="6">
        <v>1329</v>
      </c>
      <c t="n" r="C6" s="6">
        <v>1519</v>
      </c>
    </row>
    <row r="7" spans="1:3">
      <c t="s" r="A7" s="4">
        <v>38</v>
      </c>
      <c t="n" r="B7" s="6">
        <v>591</v>
      </c>
      <c t="n" r="C7" s="6">
        <v>574</v>
      </c>
    </row>
    <row r="8" spans="1:3">
      <c t="s" r="A8" s="4">
        <v>39</v>
      </c>
      <c t="n" r="B8" s="6">
        <v>45464</v>
      </c>
      <c t="n" r="C8" s="6">
        <v>31092</v>
      </c>
    </row>
    <row r="9" spans="1:3">
      <c t="s" r="A9" s="4">
        <v>40</v>
      </c>
      <c t="n" r="B9" s="6">
        <v>1382</v>
      </c>
      <c t="n" r="C9" s="6">
        <v>1284</v>
      </c>
    </row>
    <row r="10" spans="1:3">
      <c t="s" r="A10" s="4">
        <v>41</v>
      </c>
      <c t="n" r="B10" s="7">
        <v>166</v>
      </c>
      <c t="n" r="C10" s="6">
        <v>222</v>
      </c>
    </row>
    <row r="11" spans="1:3">
      <c t="s" r="A11" s="4">
        <v>42</v>
      </c>
      <c t="s" r="B11" s="4">
        <v>43</v>
      </c>
      <c t="n" r="C11" s="6">
        <v>102</v>
      </c>
    </row>
    <row r="12" spans="1:3">
      <c t="s" r="A12" s="4">
        <v>44</v>
      </c>
      <c t="n" r="B12" s="7">
        <v>136</v>
      </c>
      <c t="n" r="C12" s="6">
        <v>136</v>
      </c>
    </row>
    <row r="13" spans="1:3">
      <c t="s" r="A13" s="4">
        <v>45</v>
      </c>
      <c t="n" r="B13" s="6">
        <v>47148</v>
      </c>
      <c t="n" r="C13" s="6">
        <v>32836</v>
      </c>
    </row>
    <row r="14" spans="1:3">
      <c t="s" r="A14" s="3">
        <v>46</v>
      </c>
    </row>
    <row r="15" spans="1:3">
      <c t="s" r="A15" s="4">
        <v>47</v>
      </c>
      <c t="n" r="B15" s="6">
        <v>1538</v>
      </c>
      <c t="n" r="C15" s="6">
        <v>2005</v>
      </c>
    </row>
    <row r="16" spans="1:3">
      <c t="s" r="A16" s="4">
        <v>48</v>
      </c>
      <c t="n" r="B16" s="6">
        <v>1199</v>
      </c>
      <c t="n" r="C16" s="6">
        <v>1137</v>
      </c>
    </row>
    <row r="17" spans="1:3">
      <c t="s" r="A17" s="4">
        <v>49</v>
      </c>
      <c t="n" r="B17" s="6">
        <v>701</v>
      </c>
      <c t="n" r="C17" s="6">
        <v>202</v>
      </c>
    </row>
    <row r="18" spans="1:3">
      <c t="s" r="A18" s="4">
        <v>50</v>
      </c>
      <c t="n" r="B18" s="6">
        <v>4038</v>
      </c>
      <c t="n" r="C18" s="6">
        <v>1517</v>
      </c>
    </row>
    <row r="19" spans="1:3">
      <c t="s" r="A19" s="4">
        <v>51</v>
      </c>
      <c t="n" r="B19" s="6">
        <v>7476</v>
      </c>
      <c t="n" r="C19" s="6">
        <v>4861</v>
      </c>
    </row>
    <row r="20" spans="1:3">
      <c t="s" r="A20" s="3">
        <v>52</v>
      </c>
    </row>
    <row r="21" spans="1:3">
      <c t="s" r="A21" s="4">
        <v>53</v>
      </c>
      <c t="n" r="B21" s="6">
        <v>106</v>
      </c>
      <c t="n" r="C21" s="6">
        <v>531</v>
      </c>
    </row>
    <row r="22" spans="1:3">
      <c t="s" r="A22" s="4">
        <v>54</v>
      </c>
      <c t="n" r="B22" s="6">
        <v>42</v>
      </c>
      <c t="n" r="C22" s="6">
        <v>68</v>
      </c>
    </row>
    <row r="23" spans="1:3">
      <c t="s" r="A23" s="4">
        <v>55</v>
      </c>
      <c t="n" r="B23" s="6">
        <v>3677</v>
      </c>
      <c t="n" r="C23" s="6">
        <v>7594</v>
      </c>
    </row>
    <row r="24" spans="1:3">
      <c t="s" r="A24" s="4">
        <v>56</v>
      </c>
      <c t="n" r="B24" s="6">
        <v>3825</v>
      </c>
      <c t="n" r="C24" s="6">
        <v>8193</v>
      </c>
    </row>
    <row r="25" spans="1:3">
      <c t="s" r="A25" s="4">
        <v>57</v>
      </c>
      <c t="n" r="B25" s="6">
        <v>11301</v>
      </c>
      <c t="n" r="C25" s="7">
        <v>13054</v>
      </c>
    </row>
    <row r="26" spans="1:3">
      <c t="s" r="A26" s="4">
        <v>58</v>
      </c>
      <c t="s" r="C26" s="4">
        <v>43</v>
      </c>
    </row>
    <row r="27" spans="1:3">
      <c t="s" r="A27" s="3">
        <v>59</v>
      </c>
    </row>
    <row r="28" spans="1:3">
      <c t="s" r="A28" s="4">
        <v>60</v>
      </c>
      <c t="s" r="C28" s="4">
        <v>43</v>
      </c>
    </row>
    <row r="29" spans="1:3">
      <c t="s" r="A29" s="4">
        <v>61</v>
      </c>
      <c t="n" r="B29" s="6">
        <v>12</v>
      </c>
      <c t="n" r="C29" s="7">
        <v>11</v>
      </c>
    </row>
    <row r="30" spans="1:3">
      <c t="s" r="A30" s="4">
        <v>62</v>
      </c>
      <c t="n" r="B30" s="6">
        <v>149489</v>
      </c>
      <c t="n" r="C30" s="6">
        <v>104648</v>
      </c>
    </row>
    <row r="31" spans="1:3">
      <c t="s" r="A31" s="4">
        <v>63</v>
      </c>
      <c t="n" r="B31" s="6">
        <v>-14</v>
      </c>
    </row>
    <row r="32" spans="1:3">
      <c t="s" r="A32" s="4">
        <v>64</v>
      </c>
      <c t="n" r="B32" s="6">
        <v>-113640</v>
      </c>
      <c t="n" r="C32" s="6">
        <v>-84877</v>
      </c>
    </row>
    <row r="33" spans="1:3">
      <c t="s" r="A33" s="4">
        <v>65</v>
      </c>
      <c t="n" r="B33" s="6">
        <v>35847</v>
      </c>
      <c t="n" r="C33" s="6">
        <v>19782</v>
      </c>
    </row>
    <row r="34" spans="1:3">
      <c t="s" r="A34" s="4">
        <v>66</v>
      </c>
      <c t="n" r="B34" s="7">
        <v>47148</v>
      </c>
      <c t="n" r="C34" s="7">
        <v>328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t="s" r="A1" s="1">
        <v>215</v>
      </c>
      <c t="s" r="B1" s="2">
        <v>1</v>
      </c>
    </row>
    <row r="2" spans="1:2">
      <c t="s" r="B2" s="2">
        <v>2</v>
      </c>
    </row>
    <row r="3" spans="1:2">
      <c t="s" r="A3" s="3">
        <v>169</v>
      </c>
    </row>
    <row r="4" spans="1:2">
      <c t="s" r="A4" s="4">
        <v>216</v>
      </c>
      <c t="s" r="B4" s="4">
        <v>217</v>
      </c>
    </row>
    <row r="5" spans="1:2">
      <c t="s" r="A5" s="4">
        <v>218</v>
      </c>
      <c t="s" r="B5" s="4">
        <v>219</v>
      </c>
    </row>
    <row r="6" spans="1:2">
      <c t="s" r="A6" s="4">
        <v>220</v>
      </c>
      <c t="s" r="B6" s="4">
        <v>221</v>
      </c>
    </row>
    <row r="7" spans="1:2">
      <c t="s" r="A7" s="4">
        <v>222</v>
      </c>
      <c t="s" r="B7" s="4">
        <v>223</v>
      </c>
    </row>
    <row r="8" spans="1:2">
      <c t="s" r="A8" s="4">
        <v>224</v>
      </c>
      <c t="s" r="B8" s="4">
        <v>225</v>
      </c>
    </row>
    <row r="9" spans="1:2">
      <c t="s" r="A9" s="4">
        <v>226</v>
      </c>
      <c t="s" r="B9" s="4">
        <v>227</v>
      </c>
    </row>
    <row r="10" spans="1:2">
      <c t="s" r="A10" s="4">
        <v>228</v>
      </c>
      <c t="s" r="B10" s="4">
        <v>229</v>
      </c>
    </row>
    <row r="11" spans="1:2">
      <c t="s" r="A11" s="4">
        <v>230</v>
      </c>
      <c t="s" r="B11" s="4">
        <v>231</v>
      </c>
    </row>
    <row r="12" spans="1:2">
      <c t="s" r="A12" s="4">
        <v>232</v>
      </c>
      <c t="s" r="B12" s="4">
        <v>233</v>
      </c>
    </row>
    <row r="13" spans="1:2">
      <c t="s" r="A13" s="4">
        <v>140</v>
      </c>
      <c t="s" r="B13" s="4">
        <v>234</v>
      </c>
    </row>
    <row r="14" spans="1:2">
      <c t="s" r="A14" s="4">
        <v>173</v>
      </c>
      <c t="s" r="B14" s="4">
        <v>235</v>
      </c>
    </row>
    <row r="15" spans="1:2">
      <c t="s" r="A15" s="4">
        <v>236</v>
      </c>
      <c t="s" r="B15" s="4">
        <v>237</v>
      </c>
    </row>
    <row r="16" spans="1:2">
      <c t="s" r="A16" s="4">
        <v>238</v>
      </c>
      <c t="s" r="B16" s="4">
        <v>239</v>
      </c>
    </row>
    <row r="17" spans="1:2">
      <c t="s" r="A17" s="4">
        <v>240</v>
      </c>
      <c t="s" r="B17" s="4">
        <v>241</v>
      </c>
    </row>
    <row r="18" spans="1:2">
      <c t="s" r="A18" s="4">
        <v>242</v>
      </c>
      <c t="s" r="B18" s="4">
        <v>243</v>
      </c>
    </row>
    <row r="19" spans="1:2">
      <c t="s" r="A19" s="4">
        <v>185</v>
      </c>
      <c t="s" r="B19" s="4">
        <v>244</v>
      </c>
    </row>
    <row r="20" spans="1:2">
      <c t="s" r="A20" s="4">
        <v>245</v>
      </c>
      <c t="s" r="B20" s="4">
        <v>246</v>
      </c>
    </row>
    <row r="21" spans="1:2">
      <c t="s" r="A21" s="4">
        <v>247</v>
      </c>
      <c t="s" r="B21" s="4">
        <v>248</v>
      </c>
    </row>
    <row r="22" spans="1:2">
      <c t="s" r="A22" s="4">
        <v>249</v>
      </c>
      <c t="s" r="B22" s="4">
        <v>250</v>
      </c>
    </row>
    <row r="23" spans="1:2">
      <c t="s" r="A23" s="4">
        <v>251</v>
      </c>
      <c t="s" r="B23"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t="s" r="A1" s="1">
        <v>253</v>
      </c>
      <c t="s" r="B1" s="2">
        <v>1</v>
      </c>
    </row>
    <row r="2" spans="1:2">
      <c t="s" r="B2" s="2">
        <v>2</v>
      </c>
    </row>
    <row r="3" spans="1:2">
      <c t="s" r="A3" s="3">
        <v>169</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171</v>
      </c>
    </row>
    <row r="4" spans="1:2">
      <c t="s" r="A4" s="4">
        <v>265</v>
      </c>
      <c t="s" r="B4"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7</v>
      </c>
      <c t="s" r="B1" s="2">
        <v>1</v>
      </c>
    </row>
    <row r="2" spans="1:2">
      <c t="s" r="B2" s="2">
        <v>2</v>
      </c>
    </row>
    <row r="3" spans="1:2">
      <c t="s" r="A3" s="3">
        <v>174</v>
      </c>
    </row>
    <row r="4" spans="1:2">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0</v>
      </c>
      <c t="s" r="B1" s="2">
        <v>1</v>
      </c>
    </row>
    <row r="2" spans="1:2">
      <c t="s" r="B2" s="2">
        <v>2</v>
      </c>
    </row>
    <row r="3" spans="1:2">
      <c t="s" r="A3" s="3">
        <v>180</v>
      </c>
    </row>
    <row r="4" spans="1:2">
      <c t="s" r="A4" s="4">
        <v>271</v>
      </c>
      <c t="s" r="B4"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32</v>
      </c>
    </row>
    <row r="2" spans="1:3">
      <c t="s" r="A2" s="3">
        <v>68</v>
      </c>
    </row>
    <row r="3" spans="1:3">
      <c t="s" r="A3" s="4">
        <v>69</v>
      </c>
      <c t="n" r="B3" s="8">
        <v>0.0001</v>
      </c>
      <c t="n" r="C3" s="8">
        <v>0.0001</v>
      </c>
    </row>
    <row r="4" spans="1:3">
      <c t="s" r="A4" s="4">
        <v>70</v>
      </c>
      <c t="n" r="B4" s="6">
        <v>10000000</v>
      </c>
      <c t="n" r="C4" s="6">
        <v>10000000</v>
      </c>
    </row>
    <row r="5" spans="1:3">
      <c t="s" r="A5" s="4">
        <v>71</v>
      </c>
      <c t="n" r="B5" s="6">
        <v>0</v>
      </c>
      <c t="n" r="C5" s="6">
        <v>0</v>
      </c>
    </row>
    <row r="6" spans="1:3">
      <c t="s" r="A6" s="4">
        <v>72</v>
      </c>
      <c t="n" r="B6" s="6">
        <v>0</v>
      </c>
      <c t="n" r="C6" s="6">
        <v>0</v>
      </c>
    </row>
    <row r="7" spans="1:3">
      <c t="s" r="A7" s="4">
        <v>73</v>
      </c>
      <c t="n" r="B7" s="8">
        <v>0.0001</v>
      </c>
      <c t="n" r="C7" s="8">
        <v>0.0001</v>
      </c>
    </row>
    <row r="8" spans="1:3">
      <c t="s" r="A8" s="4">
        <v>74</v>
      </c>
      <c t="n" r="B8" s="6">
        <v>250000000</v>
      </c>
      <c t="n" r="C8" s="6">
        <v>250000000</v>
      </c>
    </row>
    <row r="9" spans="1:3">
      <c t="s" r="A9" s="4">
        <v>75</v>
      </c>
      <c t="n" r="B9" s="6">
        <v>118832441</v>
      </c>
      <c t="n" r="C9" s="6">
        <v>105883157</v>
      </c>
    </row>
    <row r="10" spans="1:3">
      <c t="s" r="A10" s="4">
        <v>76</v>
      </c>
      <c t="n" r="B10" s="6">
        <v>118832441</v>
      </c>
      <c t="n" r="C10" s="6">
        <v>105883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73</v>
      </c>
      <c t="s" r="B1" s="2">
        <v>1</v>
      </c>
    </row>
    <row r="2" spans="1:2">
      <c t="s" r="B2" s="2">
        <v>2</v>
      </c>
    </row>
    <row r="3" spans="1:2">
      <c t="s" r="A3" s="3">
        <v>183</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186</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83</v>
      </c>
      <c t="s" r="B1" s="2">
        <v>1</v>
      </c>
    </row>
    <row r="2" spans="1:2">
      <c t="s" r="B2" s="2">
        <v>2</v>
      </c>
    </row>
    <row r="3" spans="1:2">
      <c t="s" r="A3" s="3">
        <v>192</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288</v>
      </c>
      <c t="s" r="B1" s="2">
        <v>1</v>
      </c>
    </row>
    <row r="2" spans="1:2">
      <c t="s" r="B2" s="2">
        <v>2</v>
      </c>
    </row>
    <row r="3" spans="1:2">
      <c t="s" r="A3" s="3">
        <v>195</v>
      </c>
    </row>
    <row r="4" spans="1:2">
      <c t="s" r="A4" s="4">
        <v>289</v>
      </c>
      <c t="s" r="B4" s="4">
        <v>290</v>
      </c>
    </row>
    <row r="5" spans="1:2">
      <c t="s" r="A5" s="4">
        <v>291</v>
      </c>
      <c t="s" r="B5" s="4">
        <v>292</v>
      </c>
    </row>
    <row r="6" spans="1:2">
      <c t="s" r="A6" s="4">
        <v>293</v>
      </c>
      <c t="s" r="B6"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5</v>
      </c>
      <c t="s" r="B1" s="2">
        <v>1</v>
      </c>
    </row>
    <row r="2" spans="1:2">
      <c t="s" r="B2" s="2">
        <v>2</v>
      </c>
    </row>
    <row r="3" spans="1:2">
      <c t="s" r="A3" s="3">
        <v>198</v>
      </c>
    </row>
    <row r="4" spans="1:2">
      <c t="s" r="A4" s="4">
        <v>296</v>
      </c>
      <c t="s" r="B4"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98</v>
      </c>
      <c t="s" r="B1" s="2">
        <v>1</v>
      </c>
    </row>
    <row r="2" spans="1:2">
      <c t="s" r="B2" s="2">
        <v>2</v>
      </c>
    </row>
    <row r="3" spans="1:2">
      <c t="s" r="A3" s="3">
        <v>201</v>
      </c>
    </row>
    <row r="4" spans="1:2">
      <c t="s" r="A4" s="4">
        <v>299</v>
      </c>
      <c t="s" r="B4"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1</v>
      </c>
      <c t="s" r="B1" s="2">
        <v>1</v>
      </c>
    </row>
    <row r="2" spans="1:2">
      <c t="s" r="B2" s="2">
        <v>2</v>
      </c>
    </row>
    <row r="3" spans="1:2">
      <c t="s" r="A3" s="3">
        <v>210</v>
      </c>
    </row>
    <row r="4" spans="1:2">
      <c t="s" r="A4" s="4">
        <v>302</v>
      </c>
      <c t="s" r="B4"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4</v>
      </c>
      <c t="s" r="B1" s="2">
        <v>305</v>
      </c>
      <c t="s" r="C1" s="2">
        <v>2</v>
      </c>
    </row>
    <row r="2" spans="1:3">
      <c t="s" r="A2" s="3">
        <v>169</v>
      </c>
    </row>
    <row r="3" spans="1:3">
      <c t="s" r="A3" s="4">
        <v>306</v>
      </c>
      <c t="n" r="B3" s="9">
        <v>3.8</v>
      </c>
    </row>
    <row r="4" spans="1:3">
      <c t="s" r="A4" s="4">
        <v>307</v>
      </c>
      <c t="n" r="B4" s="6">
        <v>12650000</v>
      </c>
    </row>
    <row r="5" spans="1:3">
      <c t="s" r="A5" s="4">
        <v>308</v>
      </c>
      <c t="n" r="C5" s="10">
        <v>4266.6</v>
      </c>
    </row>
    <row r="6" spans="1:3">
      <c t="s" r="A6" s="4">
        <v>309</v>
      </c>
      <c t="n" r="C6" s="11">
        <v>797.8</v>
      </c>
    </row>
    <row r="7" spans="1:3">
      <c t="s" r="A7" s="4">
        <v>310</v>
      </c>
      <c t="n" r="C7" s="11">
        <v>437.3</v>
      </c>
    </row>
    <row r="8" spans="1:3">
      <c t="s" r="A8" s="4">
        <v>311</v>
      </c>
      <c t="n" r="C8" s="10">
        <v>379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312</v>
      </c>
      <c t="s" r="B1" s="2">
        <v>313</v>
      </c>
      <c t="s" r="J1" s="2">
        <v>1</v>
      </c>
    </row>
    <row r="2" spans="1:12">
      <c t="s" r="B2" s="2">
        <v>314</v>
      </c>
      <c t="s" r="C2" s="2">
        <v>315</v>
      </c>
      <c t="s" r="D2" s="2">
        <v>316</v>
      </c>
      <c t="s" r="E2" s="2">
        <v>317</v>
      </c>
      <c t="s" r="F2" s="2">
        <v>318</v>
      </c>
      <c t="s" r="G2" s="2">
        <v>319</v>
      </c>
      <c t="s" r="H2" s="2">
        <v>320</v>
      </c>
      <c t="s" r="I2" s="2">
        <v>321</v>
      </c>
      <c t="s" r="J2" s="2">
        <v>314</v>
      </c>
      <c t="s" r="K2" s="2">
        <v>318</v>
      </c>
      <c t="s" r="L2" s="2">
        <v>322</v>
      </c>
    </row>
    <row r="3" spans="1:12">
      <c t="s" r="A3" s="3">
        <v>323</v>
      </c>
    </row>
    <row r="4" spans="1:12">
      <c t="s" r="A4" s="4">
        <v>324</v>
      </c>
      <c t="n" r="J4" s="6">
        <v>1</v>
      </c>
    </row>
    <row r="5" spans="1:12">
      <c t="s" r="A5" s="4">
        <v>325</v>
      </c>
      <c t="n" r="B5" s="6">
        <v>13</v>
      </c>
      <c t="n" r="J5" s="6">
        <v>13</v>
      </c>
    </row>
    <row r="6" spans="1:12">
      <c t="s" r="A6" s="4">
        <v>326</v>
      </c>
      <c t="n" r="B6" s="7">
        <v>20524</v>
      </c>
      <c t="n" r="J6" s="7">
        <v>20524</v>
      </c>
    </row>
    <row r="7" spans="1:12">
      <c t="s" r="A7" s="4">
        <v>327</v>
      </c>
      <c t="s" r="J7" s="4">
        <v>328</v>
      </c>
    </row>
    <row r="8" spans="1:12">
      <c t="s" r="A8" s="4">
        <v>329</v>
      </c>
      <c t="n" r="B8" s="6">
        <v>1</v>
      </c>
      <c t="n" r="J8" s="7">
        <v>1</v>
      </c>
    </row>
    <row r="9" spans="1:12">
      <c t="s" r="A9" s="4">
        <v>330</v>
      </c>
      <c t="n" r="J9" s="7">
        <v>34</v>
      </c>
      <c t="n" r="K9" s="7">
        <v>40</v>
      </c>
      <c t="n" r="L9" s="7">
        <v>29</v>
      </c>
    </row>
    <row r="10" spans="1:12">
      <c t="s" r="A10" s="4">
        <v>331</v>
      </c>
      <c t="s" r="J10" s="4">
        <v>332</v>
      </c>
      <c t="s" r="K10" s="4">
        <v>333</v>
      </c>
      <c t="s" r="L10" s="4">
        <v>334</v>
      </c>
    </row>
    <row r="11" spans="1:12">
      <c t="s" r="A11" s="4">
        <v>80</v>
      </c>
      <c t="n" r="B11" s="6">
        <v>832</v>
      </c>
      <c t="n" r="C11" s="7">
        <v>212</v>
      </c>
      <c t="n" r="D11" s="7">
        <v>909</v>
      </c>
      <c t="n" r="E11" s="7">
        <v>776</v>
      </c>
      <c t="n" r="F11" s="7">
        <v>622</v>
      </c>
      <c t="n" r="G11" s="7">
        <v>554</v>
      </c>
      <c t="n" r="H11" s="7">
        <v>1077</v>
      </c>
      <c t="n" r="I11" s="7">
        <v>730</v>
      </c>
      <c t="n" r="J11" s="7">
        <v>2729</v>
      </c>
      <c t="n" r="K11" s="7">
        <v>2983</v>
      </c>
      <c t="n" r="L11" s="7">
        <v>896</v>
      </c>
    </row>
    <row r="12" spans="1:12">
      <c t="s" r="A12" s="4">
        <v>335</v>
      </c>
      <c t="n" r="B12" s="7">
        <v>7715</v>
      </c>
      <c t="n" r="F12" s="7">
        <v>9111</v>
      </c>
      <c t="n" r="J12" s="6">
        <v>7715</v>
      </c>
      <c t="n" r="K12" s="6">
        <v>9111</v>
      </c>
    </row>
    <row r="13" spans="1:12">
      <c t="s" r="A13" s="4">
        <v>336</v>
      </c>
    </row>
    <row r="14" spans="1:12">
      <c t="s" r="A14" s="3">
        <v>323</v>
      </c>
    </row>
    <row r="15" spans="1:12">
      <c t="s" r="A15" s="4">
        <v>80</v>
      </c>
      <c t="n" r="J15" s="7">
        <v>125</v>
      </c>
      <c t="n" r="K15" s="6">
        <v>315</v>
      </c>
      <c t="n" r="L15" s="6">
        <v>630</v>
      </c>
    </row>
    <row r="16" spans="1:12">
      <c t="s" r="A16" s="4">
        <v>337</v>
      </c>
      <c t="s" r="B16" s="4">
        <v>338</v>
      </c>
      <c t="s" r="J16" s="4">
        <v>338</v>
      </c>
    </row>
    <row r="17" spans="1:12">
      <c t="s" r="A17" s="4">
        <v>339</v>
      </c>
    </row>
    <row r="18" spans="1:12">
      <c t="s" r="A18" s="3">
        <v>323</v>
      </c>
    </row>
    <row r="19" spans="1:12">
      <c t="s" r="A19" s="4">
        <v>80</v>
      </c>
      <c t="n" r="J19" s="7">
        <v>2684</v>
      </c>
      <c t="n" r="K19" s="6">
        <v>2068</v>
      </c>
      <c t="n" r="L19" s="6">
        <v>896</v>
      </c>
    </row>
    <row r="20" spans="1:12">
      <c t="s" r="A20" s="4">
        <v>340</v>
      </c>
    </row>
    <row r="21" spans="1:12">
      <c t="s" r="A21" s="3">
        <v>323</v>
      </c>
    </row>
    <row r="22" spans="1:12">
      <c t="s" r="A22" s="4">
        <v>80</v>
      </c>
      <c t="n" r="J22" s="6">
        <v>45</v>
      </c>
      <c t="n" r="K22" s="6">
        <v>915</v>
      </c>
      <c t="n" r="L22" s="7">
        <v>0</v>
      </c>
    </row>
    <row r="23" spans="1:12">
      <c t="s" r="A23" s="4">
        <v>341</v>
      </c>
    </row>
    <row r="24" spans="1:12">
      <c t="s" r="A24" s="3">
        <v>323</v>
      </c>
    </row>
    <row r="25" spans="1:12">
      <c t="s" r="A25" s="4">
        <v>342</v>
      </c>
      <c t="n" r="J25" s="7">
        <v>386</v>
      </c>
      <c t="n" r="K25" s="7">
        <v>18</v>
      </c>
    </row>
    <row r="26" spans="1:12">
      <c t="s" r="A26" s="4">
        <v>343</v>
      </c>
    </row>
    <row r="27" spans="1:12">
      <c t="s" r="A27" s="3">
        <v>323</v>
      </c>
    </row>
    <row r="28" spans="1:12">
      <c t="s" r="A28" s="4">
        <v>344</v>
      </c>
      <c t="s" r="K28" s="4">
        <v>345</v>
      </c>
    </row>
    <row r="29" spans="1:12">
      <c t="s" r="A29" s="4">
        <v>346</v>
      </c>
    </row>
    <row r="30" spans="1:12">
      <c t="s" r="A30" s="3">
        <v>323</v>
      </c>
    </row>
    <row r="31" spans="1:12">
      <c t="s" r="A31" s="4">
        <v>344</v>
      </c>
      <c t="s" r="J31" s="4">
        <v>347</v>
      </c>
    </row>
    <row r="32" spans="1:12">
      <c t="s" r="A32" s="4">
        <v>348</v>
      </c>
    </row>
    <row r="33" spans="1:12">
      <c t="s" r="A33" s="3">
        <v>323</v>
      </c>
    </row>
    <row r="34" spans="1:12">
      <c t="s" r="A34" s="4">
        <v>349</v>
      </c>
      <c t="s" r="L34" s="4">
        <v>350</v>
      </c>
    </row>
    <row r="35" spans="1:12">
      <c t="s" r="A35" s="4">
        <v>351</v>
      </c>
    </row>
    <row r="36" spans="1:12">
      <c t="s" r="A36" s="3">
        <v>323</v>
      </c>
    </row>
    <row r="37" spans="1:12">
      <c t="s" r="A37" s="4">
        <v>349</v>
      </c>
      <c t="s" r="L37" s="4">
        <v>352</v>
      </c>
    </row>
    <row r="38" spans="1:12">
      <c t="s" r="A38" s="4">
        <v>353</v>
      </c>
    </row>
    <row r="39" spans="1:12">
      <c t="s" r="A39" s="3">
        <v>323</v>
      </c>
    </row>
    <row r="40" spans="1:12">
      <c t="s" r="A40" s="4">
        <v>349</v>
      </c>
      <c t="s" r="J40" s="4">
        <v>352</v>
      </c>
      <c t="s" r="K40" s="4">
        <v>352</v>
      </c>
    </row>
    <row r="41" spans="1:12">
      <c t="s" r="A41" s="4">
        <v>354</v>
      </c>
    </row>
    <row r="42" spans="1:12">
      <c t="s" r="A42" s="3">
        <v>323</v>
      </c>
    </row>
    <row r="43" spans="1:12">
      <c t="s" r="A43" s="4">
        <v>349</v>
      </c>
      <c t="s" r="J43" s="4">
        <v>355</v>
      </c>
      <c t="s" r="K43" s="4">
        <v>356</v>
      </c>
    </row>
    <row r="44" spans="1:12">
      <c t="s" r="A44" s="4">
        <v>357</v>
      </c>
    </row>
    <row r="45" spans="1:12">
      <c t="s" r="A45" s="3">
        <v>323</v>
      </c>
    </row>
    <row r="46" spans="1:12">
      <c t="s" r="A46" s="4">
        <v>349</v>
      </c>
      <c t="s" r="K46" s="4">
        <v>358</v>
      </c>
    </row>
    <row r="47" spans="1:12">
      <c t="s" r="A47" s="4">
        <v>359</v>
      </c>
    </row>
    <row r="48" spans="1:12">
      <c t="s" r="A48" s="3">
        <v>323</v>
      </c>
    </row>
    <row r="49" spans="1:12">
      <c t="s" r="A49" s="4">
        <v>349</v>
      </c>
      <c t="s" r="J49" s="4">
        <v>35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360</v>
      </c>
      <c t="s" r="B1" s="2">
        <v>314</v>
      </c>
    </row>
    <row r="2" spans="1:2">
      <c t="s" r="A2" s="3">
        <v>361</v>
      </c>
    </row>
    <row r="3" spans="1:2">
      <c t="s" r="A3" s="4">
        <v>362</v>
      </c>
      <c t="n" r="B3" s="7">
        <v>20538</v>
      </c>
    </row>
    <row r="4" spans="1:2">
      <c t="s" r="A4" s="4">
        <v>363</v>
      </c>
      <c t="n" r="B4" s="6">
        <v>1</v>
      </c>
    </row>
    <row r="5" spans="1:2">
      <c t="s" r="A5" s="4">
        <v>364</v>
      </c>
      <c t="n" r="B5" s="6">
        <v>-15</v>
      </c>
    </row>
    <row r="6" spans="1:2">
      <c t="s" r="A6" s="4">
        <v>326</v>
      </c>
      <c t="n" r="B6" s="6">
        <v>20524</v>
      </c>
    </row>
    <row r="7" spans="1:2">
      <c t="s" r="A7" s="4">
        <v>365</v>
      </c>
    </row>
    <row r="8" spans="1:2">
      <c t="s" r="A8" s="3">
        <v>361</v>
      </c>
    </row>
    <row r="9" spans="1:2">
      <c t="s" r="A9" s="4">
        <v>362</v>
      </c>
      <c t="n" r="B9" s="6">
        <v>4653</v>
      </c>
    </row>
    <row r="10" spans="1:2">
      <c t="s" r="A10" s="4">
        <v>364</v>
      </c>
      <c t="n" r="B10" s="6">
        <v>-5</v>
      </c>
    </row>
    <row r="11" spans="1:2">
      <c t="s" r="A11" s="4">
        <v>326</v>
      </c>
      <c t="n" r="B11" s="6">
        <v>4648</v>
      </c>
    </row>
    <row r="12" spans="1:2">
      <c t="s" r="A12" s="4">
        <v>366</v>
      </c>
    </row>
    <row r="13" spans="1:2">
      <c t="s" r="A13" s="3">
        <v>361</v>
      </c>
    </row>
    <row r="14" spans="1:2">
      <c t="s" r="A14" s="4">
        <v>362</v>
      </c>
      <c t="n" r="B14" s="6">
        <v>15885</v>
      </c>
    </row>
    <row r="15" spans="1:2">
      <c t="s" r="A15" s="4">
        <v>363</v>
      </c>
      <c t="n" r="B15" s="6">
        <v>1</v>
      </c>
    </row>
    <row r="16" spans="1:2">
      <c t="s" r="A16" s="4">
        <v>364</v>
      </c>
      <c t="n" r="B16" s="6">
        <v>-10</v>
      </c>
    </row>
    <row r="17" spans="1:2">
      <c t="s" r="A17" s="4">
        <v>326</v>
      </c>
      <c t="n" r="B17" s="7">
        <v>158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2</v>
      </c>
      <c t="s" r="D2" s="2">
        <v>78</v>
      </c>
    </row>
    <row r="3" spans="1:4">
      <c t="s" r="A3" s="3">
        <v>79</v>
      </c>
    </row>
    <row r="4" spans="1:4">
      <c t="s" r="A4" s="4">
        <v>80</v>
      </c>
      <c t="n" r="B4" s="7">
        <v>2729</v>
      </c>
      <c t="n" r="C4" s="7">
        <v>2983</v>
      </c>
      <c t="n" r="D4" s="7">
        <v>896</v>
      </c>
    </row>
    <row r="5" spans="1:4">
      <c t="s" r="A5" s="4">
        <v>81</v>
      </c>
      <c t="n" r="B5" s="6">
        <v>3724</v>
      </c>
      <c t="n" r="C5" s="6">
        <v>4904</v>
      </c>
      <c t="n" r="D5" s="6">
        <v>2430</v>
      </c>
    </row>
    <row r="6" spans="1:4">
      <c t="s" r="A6" s="4">
        <v>82</v>
      </c>
      <c t="n" r="B6" s="6">
        <v>-995</v>
      </c>
      <c t="n" r="C6" s="6">
        <v>-1921</v>
      </c>
      <c t="n" r="D6" s="6">
        <v>-1534</v>
      </c>
    </row>
    <row r="7" spans="1:4">
      <c t="s" r="A7" s="3">
        <v>83</v>
      </c>
    </row>
    <row r="8" spans="1:4">
      <c t="s" r="A8" s="4">
        <v>84</v>
      </c>
      <c t="n" r="B8" s="6">
        <v>10033</v>
      </c>
      <c t="n" r="C8" s="6">
        <v>6607</v>
      </c>
      <c t="n" r="D8" s="6">
        <v>4793</v>
      </c>
    </row>
    <row r="9" spans="1:4">
      <c t="s" r="A9" s="4">
        <v>85</v>
      </c>
      <c t="n" r="B9" s="7">
        <v>16143</v>
      </c>
      <c t="n" r="C9" s="6">
        <v>13002</v>
      </c>
      <c t="n" r="D9" s="7">
        <v>8221</v>
      </c>
    </row>
    <row r="10" spans="1:4">
      <c t="s" r="A10" s="4">
        <v>86</v>
      </c>
      <c t="s" r="B10" s="4">
        <v>43</v>
      </c>
      <c t="n" r="C10" s="6">
        <v>175</v>
      </c>
      <c t="s" r="D10" s="4">
        <v>43</v>
      </c>
    </row>
    <row r="11" spans="1:4">
      <c t="s" r="A11" s="4">
        <v>87</v>
      </c>
      <c t="n" r="B11" s="7">
        <v>26176</v>
      </c>
      <c t="n" r="C11" s="6">
        <v>19784</v>
      </c>
      <c t="n" r="D11" s="7">
        <v>13014</v>
      </c>
    </row>
    <row r="12" spans="1:4">
      <c t="s" r="A12" s="4">
        <v>88</v>
      </c>
      <c t="n" r="B12" s="7">
        <v>-27171</v>
      </c>
      <c t="n" r="C12" s="6">
        <v>-21705</v>
      </c>
      <c t="n" r="D12" s="6">
        <v>-14548</v>
      </c>
    </row>
    <row r="13" spans="1:4">
      <c t="s" r="A13" s="3">
        <v>89</v>
      </c>
    </row>
    <row r="14" spans="1:4">
      <c t="s" r="A14" s="4">
        <v>90</v>
      </c>
      <c t="s" r="B14" s="4">
        <v>43</v>
      </c>
      <c t="n" r="C14" s="6">
        <v>-2421</v>
      </c>
      <c t="n" r="D14" s="6">
        <v>-171</v>
      </c>
    </row>
    <row r="15" spans="1:4">
      <c t="s" r="A15" s="4">
        <v>91</v>
      </c>
      <c t="n" r="B15" s="7">
        <v>-1592</v>
      </c>
      <c t="n" r="C15" s="6">
        <v>-415</v>
      </c>
      <c t="n" r="D15" s="6">
        <v>28</v>
      </c>
    </row>
    <row r="16" spans="1:4">
      <c t="s" r="A16" s="4">
        <v>92</v>
      </c>
      <c t="n" r="B16" s="6">
        <v>-1592</v>
      </c>
      <c t="n" r="C16" s="6">
        <v>-2836</v>
      </c>
      <c t="n" r="D16" s="6">
        <v>-143</v>
      </c>
    </row>
    <row r="17" spans="1:4">
      <c t="s" r="A17" s="4">
        <v>93</v>
      </c>
      <c t="n" r="B17" s="7">
        <v>-28763</v>
      </c>
      <c t="n" r="C17" s="7">
        <v>-24541</v>
      </c>
      <c t="n" r="D17" s="7">
        <v>-14691</v>
      </c>
    </row>
    <row r="18" spans="1:4">
      <c t="s" r="A18" s="4">
        <v>94</v>
      </c>
      <c t="n" r="B18" s="9">
        <v>-0.25</v>
      </c>
      <c t="n" r="C18" s="9">
        <v>-0.29</v>
      </c>
      <c t="n" r="D18" s="9">
        <v>-0.2</v>
      </c>
    </row>
    <row r="19" spans="1:4">
      <c t="s" r="A19" s="4">
        <v>95</v>
      </c>
      <c t="n" r="B19" s="6">
        <v>113254925</v>
      </c>
      <c t="n" r="C19" s="6">
        <v>84990198</v>
      </c>
      <c t="n" r="D19" s="6">
        <v>73360259</v>
      </c>
    </row>
    <row r="20" spans="1:4">
      <c t="s" r="A20" s="3">
        <v>96</v>
      </c>
    </row>
    <row r="21" spans="1:4">
      <c t="s" r="A21" s="4">
        <v>93</v>
      </c>
      <c t="n" r="B21" s="7">
        <v>-28763</v>
      </c>
      <c t="n" r="C21" s="7">
        <v>-24541</v>
      </c>
      <c t="n" r="D21" s="7">
        <v>-14691</v>
      </c>
    </row>
    <row r="22" spans="1:4">
      <c t="s" r="A22" s="4">
        <v>97</v>
      </c>
      <c t="n" r="B22" s="6">
        <v>-14</v>
      </c>
    </row>
    <row r="23" spans="1:4">
      <c t="s" r="A23" s="4">
        <v>98</v>
      </c>
      <c t="n" r="B23" s="7">
        <v>-28777</v>
      </c>
      <c t="n" r="C23" s="7">
        <v>-24541</v>
      </c>
      <c t="n" r="D23" s="7">
        <v>-146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t="s" r="A1" s="1">
        <v>367</v>
      </c>
      <c t="s" r="B1" s="2">
        <v>314</v>
      </c>
    </row>
    <row r="2" spans="1:2">
      <c t="s" r="A2" s="3">
        <v>368</v>
      </c>
    </row>
    <row r="3" spans="1:2">
      <c t="s" r="A3" s="4">
        <v>35</v>
      </c>
      <c t="n" r="B3" s="7">
        <v>20524</v>
      </c>
    </row>
    <row r="4" spans="1:2">
      <c t="s" r="A4" s="4">
        <v>365</v>
      </c>
    </row>
    <row r="5" spans="1:2">
      <c t="s" r="A5" s="3">
        <v>368</v>
      </c>
    </row>
    <row r="6" spans="1:2">
      <c t="s" r="A6" s="4">
        <v>35</v>
      </c>
      <c t="n" r="B6" s="6">
        <v>4648</v>
      </c>
    </row>
    <row r="7" spans="1:2">
      <c t="s" r="A7" s="4">
        <v>369</v>
      </c>
    </row>
    <row r="8" spans="1:2">
      <c t="s" r="A8" s="3">
        <v>368</v>
      </c>
    </row>
    <row r="9" spans="1:2">
      <c t="s" r="A9" s="4">
        <v>370</v>
      </c>
      <c t="n" r="B9" s="6">
        <v>6356</v>
      </c>
    </row>
    <row r="10" spans="1:2">
      <c t="s" r="A10" s="4">
        <v>45</v>
      </c>
      <c t="n" r="B10" s="6">
        <v>26880</v>
      </c>
    </row>
    <row r="11" spans="1:2">
      <c t="s" r="A11" s="4">
        <v>371</v>
      </c>
    </row>
    <row r="12" spans="1:2">
      <c t="s" r="A12" s="3">
        <v>368</v>
      </c>
    </row>
    <row r="13" spans="1:2">
      <c t="s" r="A13" s="4">
        <v>370</v>
      </c>
      <c t="n" r="B13" s="6">
        <v>6107</v>
      </c>
    </row>
    <row r="14" spans="1:2">
      <c t="s" r="A14" s="4">
        <v>45</v>
      </c>
      <c t="n" r="B14" s="6">
        <v>21983</v>
      </c>
    </row>
    <row r="15" spans="1:2">
      <c t="s" r="A15" s="4">
        <v>372</v>
      </c>
    </row>
    <row r="16" spans="1:2">
      <c t="s" r="A16" s="3">
        <v>368</v>
      </c>
    </row>
    <row r="17" spans="1:2">
      <c t="s" r="A17" s="4">
        <v>370</v>
      </c>
      <c t="n" r="B17" s="6">
        <v>249</v>
      </c>
    </row>
    <row r="18" spans="1:2">
      <c t="s" r="A18" s="4">
        <v>45</v>
      </c>
      <c t="n" r="B18" s="6">
        <v>4897</v>
      </c>
    </row>
    <row r="19" spans="1:2">
      <c t="s" r="A19" s="4">
        <v>373</v>
      </c>
    </row>
    <row r="20" spans="1:2">
      <c t="s" r="A20" s="3">
        <v>368</v>
      </c>
    </row>
    <row r="21" spans="1:2">
      <c t="s" r="A21" s="4">
        <v>35</v>
      </c>
      <c t="n" r="B21" s="6">
        <v>15876</v>
      </c>
    </row>
    <row r="22" spans="1:2">
      <c t="s" r="A22" s="4">
        <v>374</v>
      </c>
    </row>
    <row r="23" spans="1:2">
      <c t="s" r="A23" s="3">
        <v>368</v>
      </c>
    </row>
    <row r="24" spans="1:2">
      <c t="s" r="A24" s="4">
        <v>35</v>
      </c>
      <c t="n" r="B24" s="6">
        <v>15885</v>
      </c>
    </row>
    <row r="25" spans="1:2">
      <c t="s" r="A25" s="4">
        <v>375</v>
      </c>
    </row>
    <row r="26" spans="1:2">
      <c t="s" r="A26" s="3">
        <v>368</v>
      </c>
    </row>
    <row r="27" spans="1:2">
      <c t="s" r="A27" s="4">
        <v>35</v>
      </c>
      <c t="n" r="B27" s="6">
        <v>4648</v>
      </c>
    </row>
    <row r="28" spans="1:2">
      <c t="s" r="A28" s="4">
        <v>376</v>
      </c>
    </row>
    <row r="29" spans="1:2">
      <c t="s" r="A29" s="3">
        <v>368</v>
      </c>
    </row>
    <row r="30" spans="1:2">
      <c t="s" r="A30" s="4">
        <v>35</v>
      </c>
      <c t="n" r="B30" s="7">
        <v>46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7</v>
      </c>
      <c t="s" r="B1" s="2">
        <v>1</v>
      </c>
    </row>
    <row r="2" spans="1:3">
      <c t="s" r="B2" s="2">
        <v>2</v>
      </c>
      <c t="s" r="C2" s="2">
        <v>32</v>
      </c>
    </row>
    <row r="3" spans="1:3">
      <c t="s" r="A3" s="4">
        <v>378</v>
      </c>
    </row>
    <row r="4" spans="1:3">
      <c t="s" r="A4" s="3">
        <v>379</v>
      </c>
    </row>
    <row r="5" spans="1:3">
      <c t="s" r="A5" s="4">
        <v>349</v>
      </c>
      <c t="s" r="C5" s="4">
        <v>358</v>
      </c>
    </row>
    <row r="6" spans="1:3">
      <c t="s" r="A6" s="4">
        <v>380</v>
      </c>
    </row>
    <row r="7" spans="1:3">
      <c t="s" r="A7" s="3">
        <v>379</v>
      </c>
    </row>
    <row r="8" spans="1:3">
      <c t="s" r="A8" s="4">
        <v>349</v>
      </c>
      <c t="s" r="C8" s="4">
        <v>381</v>
      </c>
    </row>
    <row r="9" spans="1:3">
      <c t="s" r="A9" s="4">
        <v>382</v>
      </c>
    </row>
    <row r="10" spans="1:3">
      <c t="s" r="A10" s="3">
        <v>379</v>
      </c>
    </row>
    <row r="11" spans="1:3">
      <c t="s" r="A11" s="4">
        <v>349</v>
      </c>
      <c t="s" r="C11" s="4">
        <v>383</v>
      </c>
    </row>
    <row r="12" spans="1:3">
      <c t="s" r="A12" s="4">
        <v>384</v>
      </c>
    </row>
    <row r="13" spans="1:3">
      <c t="s" r="A13" s="3">
        <v>379</v>
      </c>
    </row>
    <row r="14" spans="1:3">
      <c t="s" r="A14" s="4">
        <v>349</v>
      </c>
      <c t="s" r="C14" s="4">
        <v>383</v>
      </c>
    </row>
    <row r="15" spans="1:3">
      <c t="s" r="A15" s="4">
        <v>385</v>
      </c>
    </row>
    <row r="16" spans="1:3">
      <c t="s" r="A16" s="3">
        <v>379</v>
      </c>
    </row>
    <row r="17" spans="1:3">
      <c t="s" r="A17" s="4">
        <v>349</v>
      </c>
      <c t="s" r="C17" s="4">
        <v>352</v>
      </c>
    </row>
    <row r="18" spans="1:3">
      <c t="s" r="A18" s="4">
        <v>386</v>
      </c>
    </row>
    <row r="19" spans="1:3">
      <c t="s" r="A19" s="3">
        <v>379</v>
      </c>
    </row>
    <row r="20" spans="1:3">
      <c t="s" r="A20" s="4">
        <v>349</v>
      </c>
      <c t="s" r="B20" s="4">
        <v>387</v>
      </c>
    </row>
    <row r="21" spans="1:3">
      <c t="s" r="A21" s="4">
        <v>388</v>
      </c>
    </row>
    <row r="22" spans="1:3">
      <c t="s" r="A22" s="3">
        <v>379</v>
      </c>
    </row>
    <row r="23" spans="1:3">
      <c t="s" r="A23" s="4">
        <v>349</v>
      </c>
      <c t="s" r="B23" s="4">
        <v>383</v>
      </c>
    </row>
    <row r="24" spans="1:3">
      <c t="s" r="A24" s="4">
        <v>389</v>
      </c>
    </row>
    <row r="25" spans="1:3">
      <c t="s" r="A25" s="3">
        <v>379</v>
      </c>
    </row>
    <row r="26" spans="1:3">
      <c t="s" r="A26" s="4">
        <v>349</v>
      </c>
      <c t="s" r="B26" s="4">
        <v>3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0</v>
      </c>
      <c t="s" r="B1" s="2">
        <v>1</v>
      </c>
    </row>
    <row r="2" spans="1:3">
      <c t="s" r="B2" s="2">
        <v>2</v>
      </c>
      <c t="s" r="C2" s="2">
        <v>32</v>
      </c>
    </row>
    <row r="3" spans="1:3">
      <c t="s" r="A3" s="3">
        <v>169</v>
      </c>
    </row>
    <row r="4" spans="1:3">
      <c t="s" r="A4" s="4">
        <v>391</v>
      </c>
      <c t="n" r="B4" s="7">
        <v>61</v>
      </c>
      <c t="n" r="C4" s="7">
        <v>29</v>
      </c>
    </row>
    <row r="5" spans="1:3">
      <c t="s" r="A5" s="4">
        <v>392</v>
      </c>
      <c t="n" r="B5" s="6">
        <v>58</v>
      </c>
      <c t="n" r="C5" s="6">
        <v>96</v>
      </c>
    </row>
    <row r="6" spans="1:3">
      <c t="s" r="A6" s="4">
        <v>393</v>
      </c>
      <c t="n" r="B6" s="6">
        <v>-51</v>
      </c>
      <c t="n" r="C6" s="6">
        <v>-64</v>
      </c>
    </row>
    <row r="7" spans="1:3">
      <c t="s" r="A7" s="4">
        <v>394</v>
      </c>
      <c t="n" r="B7" s="7">
        <v>68</v>
      </c>
      <c t="n" r="C7" s="7">
        <v>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t="s" r="A1" s="1">
        <v>395</v>
      </c>
      <c t="s" r="B1" s="2">
        <v>1</v>
      </c>
    </row>
    <row r="2" spans="1:2">
      <c t="s" r="B2" s="2">
        <v>2</v>
      </c>
    </row>
    <row r="3" spans="1:2">
      <c t="s" r="A3" s="4">
        <v>396</v>
      </c>
    </row>
    <row r="4" spans="1:2">
      <c t="s" r="A4" s="3">
        <v>397</v>
      </c>
    </row>
    <row r="5" spans="1:2">
      <c t="s" r="A5" s="4">
        <v>398</v>
      </c>
      <c t="s" r="B5" s="4">
        <v>399</v>
      </c>
    </row>
    <row r="6" spans="1:2">
      <c t="s" r="A6" s="4">
        <v>400</v>
      </c>
    </row>
    <row r="7" spans="1:2">
      <c t="s" r="A7" s="3">
        <v>397</v>
      </c>
    </row>
    <row r="8" spans="1:2">
      <c t="s" r="A8" s="4">
        <v>398</v>
      </c>
      <c t="s" r="B8" s="4">
        <v>401</v>
      </c>
    </row>
    <row r="9" spans="1:2">
      <c t="s" r="A9" s="4">
        <v>402</v>
      </c>
    </row>
    <row r="10" spans="1:2">
      <c t="s" r="A10" s="3">
        <v>397</v>
      </c>
    </row>
    <row r="11" spans="1:2">
      <c t="s" r="A11" s="4">
        <v>398</v>
      </c>
      <c t="s" r="B11" s="4">
        <v>399</v>
      </c>
    </row>
    <row r="12" spans="1:2">
      <c t="s" r="A12" s="4">
        <v>403</v>
      </c>
    </row>
    <row r="13" spans="1:2">
      <c t="s" r="A13" s="3">
        <v>397</v>
      </c>
    </row>
    <row r="14" spans="1:2">
      <c t="s" r="A14" s="4">
        <v>398</v>
      </c>
      <c t="s" r="B14" s="4">
        <v>404</v>
      </c>
    </row>
    <row r="15" spans="1:2">
      <c t="s" r="A15" s="4">
        <v>405</v>
      </c>
    </row>
    <row r="16" spans="1:2">
      <c t="s" r="A16" s="3">
        <v>397</v>
      </c>
    </row>
    <row r="17" spans="1:2">
      <c t="s" r="A17" s="4">
        <v>398</v>
      </c>
      <c t="s" r="B17" s="4">
        <v>401</v>
      </c>
    </row>
    <row r="18" spans="1:2">
      <c t="s" r="A18" s="4">
        <v>406</v>
      </c>
    </row>
    <row r="19" spans="1:2">
      <c t="s" r="A19" s="3">
        <v>397</v>
      </c>
    </row>
    <row r="20" spans="1:2">
      <c t="s" r="A20" s="4">
        <v>398</v>
      </c>
      <c t="s" r="B20" s="4">
        <v>345</v>
      </c>
    </row>
    <row r="21" spans="1:2">
      <c t="s" r="A21" s="4">
        <v>407</v>
      </c>
    </row>
    <row r="22" spans="1:2">
      <c t="s" r="A22" s="3">
        <v>397</v>
      </c>
    </row>
    <row r="23" spans="1:2">
      <c t="s" r="A23" s="4">
        <v>398</v>
      </c>
      <c t="s" r="B23" s="4">
        <v>401</v>
      </c>
    </row>
    <row r="24" spans="1:2">
      <c t="s" r="A24" s="4">
        <v>408</v>
      </c>
    </row>
    <row r="25" spans="1:2">
      <c t="s" r="A25" s="3">
        <v>397</v>
      </c>
    </row>
    <row r="26" spans="1:2">
      <c t="s" r="A26" s="4">
        <v>398</v>
      </c>
      <c t="s" r="B26" s="4">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t="s" r="A1" s="1">
        <v>409</v>
      </c>
      <c t="s" r="B1" s="2">
        <v>1</v>
      </c>
    </row>
    <row r="2" spans="1:4">
      <c t="s" r="B2" s="2">
        <v>2</v>
      </c>
      <c t="s" r="C2" s="2">
        <v>32</v>
      </c>
      <c t="s" r="D2" s="2">
        <v>78</v>
      </c>
    </row>
    <row r="3" spans="1:4">
      <c t="s" r="A3" s="3">
        <v>410</v>
      </c>
    </row>
    <row r="4" spans="1:4">
      <c t="s" r="A4" s="4">
        <v>411</v>
      </c>
      <c t="s" r="B4" s="4">
        <v>412</v>
      </c>
      <c t="s" r="C4" s="4">
        <v>413</v>
      </c>
    </row>
    <row r="5" spans="1:4">
      <c t="s" r="A5" s="4">
        <v>414</v>
      </c>
      <c t="s" r="B5" s="4">
        <v>415</v>
      </c>
      <c t="s" r="C5" s="4">
        <v>415</v>
      </c>
      <c t="s" r="D5" s="4">
        <v>416</v>
      </c>
    </row>
    <row r="6" spans="1:4">
      <c t="s" r="A6" s="4">
        <v>417</v>
      </c>
      <c t="s" r="B6" s="4">
        <v>418</v>
      </c>
      <c t="s" r="C6" s="4">
        <v>418</v>
      </c>
      <c t="s" r="D6" s="4">
        <v>418</v>
      </c>
    </row>
    <row r="7" spans="1:4">
      <c t="s" r="A7" s="4">
        <v>419</v>
      </c>
    </row>
    <row r="8" spans="1:4">
      <c t="s" r="A8" s="3">
        <v>410</v>
      </c>
    </row>
    <row r="9" spans="1:4">
      <c t="s" r="A9" s="4">
        <v>420</v>
      </c>
      <c t="s" r="B9" s="4">
        <v>421</v>
      </c>
      <c t="s" r="C9" s="4">
        <v>422</v>
      </c>
      <c t="s" r="D9" s="4">
        <v>423</v>
      </c>
    </row>
    <row r="10" spans="1:4">
      <c t="s" r="A10" s="4">
        <v>411</v>
      </c>
      <c t="s" r="D10" s="4">
        <v>424</v>
      </c>
    </row>
    <row r="11" spans="1:4">
      <c t="s" r="A11" s="4">
        <v>425</v>
      </c>
    </row>
    <row r="12" spans="1:4">
      <c t="s" r="A12" s="3">
        <v>410</v>
      </c>
    </row>
    <row r="13" spans="1:4">
      <c t="s" r="A13" s="4">
        <v>420</v>
      </c>
      <c t="s" r="B13" s="4">
        <v>426</v>
      </c>
      <c t="s" r="C13" s="4">
        <v>427</v>
      </c>
      <c t="s" r="D13" s="4">
        <v>428</v>
      </c>
    </row>
    <row r="14" spans="1:4">
      <c t="s" r="A14" s="4">
        <v>411</v>
      </c>
      <c t="s" r="D14" s="4">
        <v>4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9</v>
      </c>
      <c t="s" r="B1" s="2">
        <v>1</v>
      </c>
    </row>
    <row r="2" spans="1:3">
      <c t="s" r="B2" s="2">
        <v>32</v>
      </c>
      <c t="s" r="C2" s="2">
        <v>2</v>
      </c>
    </row>
    <row r="3" spans="1:3">
      <c t="s" r="A3" s="3">
        <v>171</v>
      </c>
    </row>
    <row r="4" spans="1:3">
      <c t="s" r="A4" s="4">
        <v>430</v>
      </c>
      <c t="n" r="B4" s="7">
        <v>737</v>
      </c>
      <c t="n" r="C4" s="7">
        <v>483</v>
      </c>
    </row>
    <row r="5" spans="1:3">
      <c t="s" r="A5" s="4">
        <v>431</v>
      </c>
      <c t="n" r="B5" s="6">
        <v>198</v>
      </c>
      <c t="n" r="C5" s="6">
        <v>79</v>
      </c>
    </row>
    <row r="6" spans="1:3">
      <c t="s" r="A6" s="4">
        <v>432</v>
      </c>
      <c t="n" r="B6" s="6">
        <v>584</v>
      </c>
      <c t="n" r="C6" s="6">
        <v>767</v>
      </c>
    </row>
    <row r="7" spans="1:3">
      <c t="s" r="A7" s="4">
        <v>37</v>
      </c>
      <c t="n" r="B7" s="6">
        <v>1519</v>
      </c>
      <c t="n" r="C7" s="7">
        <v>1329</v>
      </c>
    </row>
    <row r="8" spans="1:3">
      <c t="s" r="A8" s="4">
        <v>433</v>
      </c>
      <c t="n" r="B8" s="7">
        <v>1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4</v>
      </c>
      <c t="s" r="B1" s="2">
        <v>1</v>
      </c>
    </row>
    <row r="2" spans="1:4">
      <c t="s" r="B2" s="2">
        <v>2</v>
      </c>
      <c t="s" r="C2" s="2">
        <v>32</v>
      </c>
      <c t="s" r="D2" s="2">
        <v>78</v>
      </c>
    </row>
    <row r="3" spans="1:4">
      <c t="s" r="A3" s="3">
        <v>174</v>
      </c>
    </row>
    <row r="4" spans="1:4">
      <c t="s" r="A4" s="4">
        <v>435</v>
      </c>
      <c t="n" r="B4" s="7">
        <v>706</v>
      </c>
      <c t="n" r="C4" s="7">
        <v>622</v>
      </c>
      <c t="n" r="D4" s="7">
        <v>6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6</v>
      </c>
      <c t="s" r="B1" s="2">
        <v>2</v>
      </c>
      <c t="s" r="C1" s="2">
        <v>32</v>
      </c>
    </row>
    <row r="2" spans="1:3">
      <c t="s" r="A2" s="3">
        <v>397</v>
      </c>
    </row>
    <row r="3" spans="1:3">
      <c t="s" r="A3" s="4">
        <v>437</v>
      </c>
      <c t="n" r="B3" s="7">
        <v>4217</v>
      </c>
      <c t="n" r="C3" s="7">
        <v>3451</v>
      </c>
    </row>
    <row r="4" spans="1:3">
      <c t="s" r="A4" s="4">
        <v>438</v>
      </c>
      <c t="n" r="B4" s="6">
        <v>-2835</v>
      </c>
      <c t="n" r="C4" s="6">
        <v>-2167</v>
      </c>
    </row>
    <row r="5" spans="1:3">
      <c t="s" r="A5" s="4">
        <v>40</v>
      </c>
      <c t="n" r="B5" s="6">
        <v>1382</v>
      </c>
      <c t="n" r="C5" s="6">
        <v>1284</v>
      </c>
    </row>
    <row r="6" spans="1:3">
      <c t="s" r="A6" s="4">
        <v>396</v>
      </c>
    </row>
    <row r="7" spans="1:3">
      <c t="s" r="A7" s="3">
        <v>397</v>
      </c>
    </row>
    <row r="8" spans="1:3">
      <c t="s" r="A8" s="4">
        <v>437</v>
      </c>
      <c t="n" r="B8" s="6">
        <v>441</v>
      </c>
      <c t="n" r="C8" s="6">
        <v>334</v>
      </c>
    </row>
    <row r="9" spans="1:3">
      <c t="s" r="A9" s="4">
        <v>400</v>
      </c>
    </row>
    <row r="10" spans="1:3">
      <c t="s" r="A10" s="3">
        <v>397</v>
      </c>
    </row>
    <row r="11" spans="1:3">
      <c t="s" r="A11" s="4">
        <v>437</v>
      </c>
      <c t="n" r="B11" s="6">
        <v>286</v>
      </c>
      <c t="n" r="C11" s="6">
        <v>273</v>
      </c>
    </row>
    <row r="12" spans="1:3">
      <c t="s" r="A12" s="4">
        <v>402</v>
      </c>
    </row>
    <row r="13" spans="1:3">
      <c t="s" r="A13" s="3">
        <v>397</v>
      </c>
    </row>
    <row r="14" spans="1:3">
      <c t="s" r="A14" s="4">
        <v>437</v>
      </c>
      <c t="n" r="B14" s="6">
        <v>360</v>
      </c>
      <c t="n" r="C14" s="6">
        <v>355</v>
      </c>
    </row>
    <row r="15" spans="1:3">
      <c t="s" r="A15" s="4">
        <v>439</v>
      </c>
    </row>
    <row r="16" spans="1:3">
      <c t="s" r="A16" s="3">
        <v>397</v>
      </c>
    </row>
    <row r="17" spans="1:3">
      <c t="s" r="A17" s="4">
        <v>437</v>
      </c>
      <c t="n" r="B17" s="6">
        <v>70</v>
      </c>
      <c t="n" r="C17" s="6">
        <v>67</v>
      </c>
    </row>
    <row r="18" spans="1:3">
      <c t="s" r="A18" s="4">
        <v>440</v>
      </c>
    </row>
    <row r="19" spans="1:3">
      <c t="s" r="A19" s="3">
        <v>397</v>
      </c>
    </row>
    <row r="20" spans="1:3">
      <c t="s" r="A20" s="4">
        <v>437</v>
      </c>
      <c t="n" r="B20" s="6">
        <v>715</v>
      </c>
      <c t="n" r="C20" s="6">
        <v>711</v>
      </c>
    </row>
    <row r="21" spans="1:3">
      <c t="s" r="A21" s="4">
        <v>406</v>
      </c>
    </row>
    <row r="22" spans="1:3">
      <c t="s" r="A22" s="3">
        <v>397</v>
      </c>
    </row>
    <row r="23" spans="1:3">
      <c t="s" r="A23" s="4">
        <v>437</v>
      </c>
      <c t="n" r="B23" s="6">
        <v>498</v>
      </c>
      <c t="n" r="C23" s="6">
        <v>490</v>
      </c>
    </row>
    <row r="24" spans="1:3">
      <c t="s" r="A24" s="4">
        <v>407</v>
      </c>
    </row>
    <row r="25" spans="1:3">
      <c t="s" r="A25" s="3">
        <v>397</v>
      </c>
    </row>
    <row r="26" spans="1:3">
      <c t="s" r="A26" s="4">
        <v>437</v>
      </c>
      <c t="n" r="B26" s="6">
        <v>717</v>
      </c>
      <c t="n" r="C26" s="6">
        <v>633</v>
      </c>
    </row>
    <row r="27" spans="1:3">
      <c t="s" r="A27" s="4">
        <v>408</v>
      </c>
    </row>
    <row r="28" spans="1:3">
      <c t="s" r="A28" s="3">
        <v>397</v>
      </c>
    </row>
    <row r="29" spans="1:3">
      <c t="s" r="A29" s="4">
        <v>437</v>
      </c>
      <c t="n" r="B29" s="6">
        <v>1004</v>
      </c>
      <c t="n" r="C29" s="7">
        <v>588</v>
      </c>
    </row>
    <row r="30" spans="1:3">
      <c t="s" r="A30" s="4">
        <v>441</v>
      </c>
    </row>
    <row r="31" spans="1:3">
      <c t="s" r="A31" s="3">
        <v>397</v>
      </c>
    </row>
    <row r="32" spans="1:3">
      <c t="s" r="A32" s="4">
        <v>437</v>
      </c>
      <c t="n" r="B32" s="7">
        <v>1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t="s" r="A1" s="1">
        <v>442</v>
      </c>
      <c t="s" r="B1" s="2">
        <v>443</v>
      </c>
      <c t="s" r="C1" s="2">
        <v>3</v>
      </c>
      <c t="s" r="D1" s="2">
        <v>2</v>
      </c>
      <c t="s" r="E1" s="2">
        <v>32</v>
      </c>
    </row>
    <row r="2" spans="1:5">
      <c t="s" r="A2" s="3">
        <v>444</v>
      </c>
    </row>
    <row r="3" spans="1:5">
      <c t="s" r="A3" s="4">
        <v>445</v>
      </c>
      <c t="n" r="B3" s="7">
        <v>145</v>
      </c>
    </row>
    <row r="4" spans="1:5">
      <c t="s" r="A4" s="4">
        <v>446</v>
      </c>
      <c t="n" r="D4" s="7">
        <v>136</v>
      </c>
      <c t="n" r="E4" s="7">
        <v>136</v>
      </c>
    </row>
    <row r="5" spans="1:5">
      <c t="s" r="A5" s="4">
        <v>447</v>
      </c>
      <c t="n" r="C5" s="7">
        <v>65</v>
      </c>
    </row>
    <row r="6" spans="1:5">
      <c t="s" r="A6" s="4">
        <v>448</v>
      </c>
    </row>
    <row r="7" spans="1:5">
      <c t="s" r="A7" s="3">
        <v>444</v>
      </c>
    </row>
    <row r="8" spans="1:5">
      <c t="s" r="A8" s="4">
        <v>449</v>
      </c>
      <c t="n" r="D8" s="7">
        <v>0</v>
      </c>
      <c t="n" r="E8"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0</v>
      </c>
      <c t="s" r="B1" s="2">
        <v>2</v>
      </c>
      <c t="s" r="C1" s="2">
        <v>32</v>
      </c>
    </row>
    <row r="2" spans="1:3">
      <c t="s" r="A2" s="3">
        <v>180</v>
      </c>
    </row>
    <row r="3" spans="1:3">
      <c t="s" r="A3" s="4">
        <v>451</v>
      </c>
      <c t="n" r="B3" s="7">
        <v>79</v>
      </c>
      <c t="n" r="C3" s="7">
        <v>185</v>
      </c>
    </row>
    <row r="4" spans="1:3">
      <c t="s" r="A4" s="4">
        <v>452</v>
      </c>
      <c t="n" r="B4" s="6">
        <v>444</v>
      </c>
      <c t="n" r="C4" s="6">
        <v>496</v>
      </c>
    </row>
    <row r="5" spans="1:3">
      <c t="s" r="A5" s="4">
        <v>453</v>
      </c>
      <c t="n" r="B5" s="6">
        <v>113</v>
      </c>
      <c t="n" r="C5" s="6">
        <v>57</v>
      </c>
    </row>
    <row r="6" spans="1:3">
      <c t="s" r="A6" s="4">
        <v>454</v>
      </c>
      <c t="n" r="B6" s="6">
        <v>44</v>
      </c>
      <c t="n" r="C6" s="6">
        <v>62</v>
      </c>
    </row>
    <row r="7" spans="1:3">
      <c t="s" r="A7" s="4">
        <v>455</v>
      </c>
      <c t="n" r="B7" s="6">
        <v>187</v>
      </c>
      <c t="n" r="C7" s="6">
        <v>85</v>
      </c>
    </row>
    <row r="8" spans="1:3">
      <c t="s" r="A8" s="4">
        <v>456</v>
      </c>
      <c t="n" r="B8" s="6">
        <v>68</v>
      </c>
      <c t="n" r="C8" s="6">
        <v>61</v>
      </c>
    </row>
    <row r="9" spans="1:3">
      <c t="s" r="A9" s="4">
        <v>457</v>
      </c>
      <c t="n" r="B9" s="6">
        <v>71</v>
      </c>
      <c t="n" r="C9" s="6">
        <v>48</v>
      </c>
    </row>
    <row r="10" spans="1:3">
      <c t="s" r="A10" s="4">
        <v>154</v>
      </c>
      <c t="n" r="B10" s="6">
        <v>193</v>
      </c>
      <c t="n" r="C10" s="6">
        <v>143</v>
      </c>
    </row>
    <row r="11" spans="1:3">
      <c t="s" r="A11" s="4">
        <v>48</v>
      </c>
      <c t="n" r="B11" s="7">
        <v>1199</v>
      </c>
      <c t="n" r="C11" s="7">
        <v>11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30"/>
    <col customWidth="1" max="6" min="6" width="10"/>
  </cols>
  <sheetData>
    <row r="1" spans="1:6">
      <c t="s" r="A1" s="1">
        <v>99</v>
      </c>
      <c t="s" r="B1" s="2">
        <v>100</v>
      </c>
      <c t="s" r="C1" s="2">
        <v>101</v>
      </c>
      <c t="s" r="D1" s="2">
        <v>102</v>
      </c>
      <c t="s" r="E1" s="2">
        <v>103</v>
      </c>
      <c t="s" r="F1" s="2">
        <v>104</v>
      </c>
    </row>
    <row r="2" spans="1:6">
      <c t="s" r="A2" s="4">
        <v>105</v>
      </c>
      <c t="n" r="B2" s="7">
        <v>7</v>
      </c>
      <c t="n" r="C2" s="7">
        <v>70050</v>
      </c>
      <c t="n" r="E2" s="7">
        <v>-45645</v>
      </c>
      <c t="n" r="F2" s="7">
        <v>24412</v>
      </c>
    </row>
    <row r="3" spans="1:6">
      <c t="s" r="A3" s="4">
        <v>106</v>
      </c>
      <c t="n" r="B3" s="6">
        <v>73360162</v>
      </c>
    </row>
    <row r="4" spans="1:6">
      <c t="s" r="A4" s="4">
        <v>107</v>
      </c>
      <c t="n" r="C4" s="6">
        <v>-10</v>
      </c>
      <c t="n" r="F4" s="6">
        <v>-10</v>
      </c>
    </row>
    <row r="5" spans="1:6">
      <c t="s" r="A5" s="4">
        <v>108</v>
      </c>
      <c t="n" r="C5" s="6">
        <v>329</v>
      </c>
      <c t="n" r="F5" s="6">
        <v>329</v>
      </c>
    </row>
    <row r="6" spans="1:6">
      <c t="s" r="A6" s="4">
        <v>109</v>
      </c>
      <c t="n" r="B6" s="6">
        <v>125</v>
      </c>
    </row>
    <row r="7" spans="1:6">
      <c t="s" r="A7" s="4">
        <v>93</v>
      </c>
      <c t="n" r="E7" s="6">
        <v>-14691</v>
      </c>
      <c t="n" r="F7" s="6">
        <v>-14691</v>
      </c>
    </row>
    <row r="8" spans="1:6">
      <c t="s" r="A8" s="4">
        <v>110</v>
      </c>
      <c t="n" r="B8" s="7">
        <v>7</v>
      </c>
      <c t="n" r="C8" s="6">
        <v>70369</v>
      </c>
      <c t="n" r="E8" s="6">
        <v>-60336</v>
      </c>
      <c t="n" r="F8" s="6">
        <v>10040</v>
      </c>
    </row>
    <row r="9" spans="1:6">
      <c t="s" r="A9" s="4">
        <v>111</v>
      </c>
      <c t="n" r="B9" s="6">
        <v>73360287</v>
      </c>
    </row>
    <row r="10" spans="1:6">
      <c t="s" r="A10" s="4">
        <v>108</v>
      </c>
      <c t="n" r="C10" s="6">
        <v>377</v>
      </c>
      <c t="n" r="F10" s="6">
        <v>377</v>
      </c>
    </row>
    <row r="11" spans="1:6">
      <c t="s" r="A11" s="4">
        <v>112</v>
      </c>
      <c t="n" r="C11" s="6">
        <v>5803</v>
      </c>
      <c t="n" r="F11" s="6">
        <v>5803</v>
      </c>
    </row>
    <row r="12" spans="1:6">
      <c t="s" r="A12" s="4">
        <v>113</v>
      </c>
      <c t="n" r="B12" s="7">
        <v>2</v>
      </c>
      <c t="n" r="C12" s="6">
        <v>-5</v>
      </c>
      <c t="n" r="F12" s="6">
        <v>-3</v>
      </c>
    </row>
    <row r="13" spans="1:6">
      <c t="s" r="A13" s="4">
        <v>114</v>
      </c>
      <c t="n" r="B13" s="6">
        <v>20856300</v>
      </c>
    </row>
    <row r="14" spans="1:6">
      <c t="s" r="A14" s="4">
        <v>115</v>
      </c>
      <c t="n" r="C14" s="6">
        <v>2000</v>
      </c>
      <c t="n" r="F14" s="6">
        <v>2000</v>
      </c>
    </row>
    <row r="15" spans="1:6">
      <c t="s" r="A15" s="4">
        <v>116</v>
      </c>
      <c t="n" r="B15" s="6">
        <v>1000000</v>
      </c>
    </row>
    <row r="16" spans="1:6">
      <c t="s" r="A16" s="4">
        <v>117</v>
      </c>
      <c t="n" r="B16" s="7">
        <v>2</v>
      </c>
      <c t="n" r="C16" s="6">
        <v>25485</v>
      </c>
      <c t="n" r="F16" s="6">
        <v>25487</v>
      </c>
    </row>
    <row r="17" spans="1:6">
      <c t="s" r="A17" s="4">
        <v>118</v>
      </c>
      <c t="n" r="B17" s="6">
        <v>10666570</v>
      </c>
    </row>
    <row r="18" spans="1:6">
      <c t="s" r="A18" s="4">
        <v>119</v>
      </c>
      <c t="n" r="C18" s="6">
        <v>619</v>
      </c>
      <c t="n" r="F18" s="6">
        <v>619</v>
      </c>
    </row>
    <row r="19" spans="1:6">
      <c t="s" r="A19" s="4">
        <v>93</v>
      </c>
      <c t="n" r="E19" s="6">
        <v>-24541</v>
      </c>
      <c t="n" r="F19" s="6">
        <v>-24541</v>
      </c>
    </row>
    <row r="20" spans="1:6">
      <c t="s" r="A20" s="4">
        <v>120</v>
      </c>
      <c t="n" r="B20" s="7">
        <v>11</v>
      </c>
      <c t="n" r="C20" s="6">
        <v>104648</v>
      </c>
      <c t="n" r="E20" s="6">
        <v>-84877</v>
      </c>
      <c t="n" r="F20" s="6">
        <v>19782</v>
      </c>
    </row>
    <row r="21" spans="1:6">
      <c t="s" r="A21" s="4">
        <v>121</v>
      </c>
      <c t="n" r="B21" s="6">
        <v>105883157</v>
      </c>
    </row>
    <row r="22" spans="1:6">
      <c t="s" r="A22" s="4">
        <v>108</v>
      </c>
      <c t="n" r="C22" s="6">
        <v>505</v>
      </c>
      <c t="n" r="F22" s="6">
        <v>505</v>
      </c>
    </row>
    <row r="23" spans="1:6">
      <c t="s" r="A23" s="4">
        <v>117</v>
      </c>
      <c t="n" r="B23" s="7">
        <v>1</v>
      </c>
      <c t="n" r="C23" s="6">
        <v>44391</v>
      </c>
      <c t="n" r="F23" s="6">
        <v>44392</v>
      </c>
    </row>
    <row r="24" spans="1:6">
      <c t="s" r="A24" s="4">
        <v>118</v>
      </c>
      <c t="n" r="B24" s="6">
        <v>12650000</v>
      </c>
    </row>
    <row r="25" spans="1:6">
      <c t="s" r="A25" s="4">
        <v>122</v>
      </c>
      <c t="n" r="C25" s="6">
        <v>76</v>
      </c>
      <c t="n" r="F25" s="6">
        <v>76</v>
      </c>
    </row>
    <row r="26" spans="1:6">
      <c t="s" r="A26" s="4">
        <v>109</v>
      </c>
      <c t="n" r="B26" s="6">
        <v>340345</v>
      </c>
    </row>
    <row r="27" spans="1:6">
      <c t="s" r="A27" s="4">
        <v>123</v>
      </c>
      <c t="n" r="C27" s="6">
        <v>-131</v>
      </c>
      <c t="n" r="F27" s="6">
        <v>-131</v>
      </c>
    </row>
    <row r="28" spans="1:6">
      <c t="s" r="A28" s="4">
        <v>124</v>
      </c>
      <c t="n" r="B28" s="6">
        <v>-41061</v>
      </c>
    </row>
    <row r="29" spans="1:6">
      <c t="s" r="A29" s="4">
        <v>125</v>
      </c>
      <c t="n" r="D29" s="7">
        <v>-14</v>
      </c>
      <c t="n" r="F29" s="6">
        <v>-14</v>
      </c>
    </row>
    <row r="30" spans="1:6">
      <c t="s" r="A30" s="4">
        <v>93</v>
      </c>
      <c t="n" r="E30" s="6">
        <v>-28763</v>
      </c>
      <c t="n" r="F30" s="6">
        <v>-28763</v>
      </c>
    </row>
    <row r="31" spans="1:6">
      <c t="s" r="A31" s="4">
        <v>126</v>
      </c>
      <c t="n" r="B31" s="7">
        <v>12</v>
      </c>
      <c t="n" r="C31" s="7">
        <v>149489</v>
      </c>
      <c t="n" r="D31" s="7">
        <v>-14</v>
      </c>
      <c t="n" r="E31" s="7">
        <v>-113640</v>
      </c>
      <c t="n" r="F31" s="7">
        <v>35847</v>
      </c>
    </row>
    <row r="32" spans="1:6">
      <c t="s" r="A32" s="4">
        <v>127</v>
      </c>
      <c t="n" r="B32" s="6">
        <v>1188324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9"/>
    <col customWidth="1" max="2" min="2" width="59"/>
    <col customWidth="1" max="3" min="3" width="14"/>
    <col customWidth="1" max="4" min="4" width="59"/>
  </cols>
  <sheetData>
    <row r="1" spans="1:4">
      <c t="s" r="A1" s="1">
        <v>458</v>
      </c>
      <c t="s" r="B1" s="2">
        <v>459</v>
      </c>
      <c t="s" r="C1" s="2">
        <v>2</v>
      </c>
      <c t="s" r="D1" s="2">
        <v>32</v>
      </c>
    </row>
    <row r="2" spans="1:4">
      <c t="s" r="A2" s="3">
        <v>460</v>
      </c>
    </row>
    <row r="3" spans="1:4">
      <c t="s" r="A3" s="4">
        <v>461</v>
      </c>
      <c t="n" r="C3" s="6">
        <v>5207379</v>
      </c>
    </row>
    <row r="4" spans="1:4">
      <c t="s" r="A4" s="4">
        <v>462</v>
      </c>
    </row>
    <row r="5" spans="1:4">
      <c t="s" r="A5" s="3">
        <v>460</v>
      </c>
    </row>
    <row r="6" spans="1:4">
      <c t="s" r="A6" s="4">
        <v>463</v>
      </c>
      <c t="n" r="C6" s="7">
        <v>150000</v>
      </c>
    </row>
    <row r="7" spans="1:4">
      <c t="s" r="A7" s="4">
        <v>464</v>
      </c>
      <c t="n" r="C7" s="6">
        <v>7715000</v>
      </c>
    </row>
    <row r="8" spans="1:4">
      <c t="s" r="A8" s="4">
        <v>465</v>
      </c>
      <c t="n" r="C8" s="7">
        <v>414000</v>
      </c>
    </row>
    <row r="9" spans="1:4">
      <c t="s" r="A9" s="4">
        <v>466</v>
      </c>
    </row>
    <row r="10" spans="1:4">
      <c t="s" r="A10" s="3">
        <v>460</v>
      </c>
    </row>
    <row r="11" spans="1:4">
      <c t="s" r="A11" s="4">
        <v>467</v>
      </c>
      <c t="n" r="B11" s="7">
        <v>10000000</v>
      </c>
    </row>
    <row r="12" spans="1:4">
      <c t="s" r="A12" s="4">
        <v>468</v>
      </c>
      <c t="n" r="B12" s="7">
        <v>5000000</v>
      </c>
    </row>
    <row r="13" spans="1:4">
      <c t="s" r="A13" s="4">
        <v>469</v>
      </c>
      <c t="s" r="B13" s="4">
        <v>470</v>
      </c>
    </row>
    <row r="14" spans="1:4">
      <c t="s" r="A14" s="4">
        <v>471</v>
      </c>
      <c t="s" r="B14" s="4">
        <v>472</v>
      </c>
    </row>
    <row r="15" spans="1:4">
      <c t="s" r="A15" s="4">
        <v>473</v>
      </c>
      <c t="s" r="B15" s="4">
        <v>474</v>
      </c>
    </row>
    <row r="16" spans="1:4">
      <c t="s" r="A16" s="4">
        <v>475</v>
      </c>
      <c t="s" r="B16" s="4">
        <v>476</v>
      </c>
    </row>
    <row r="17" spans="1:4">
      <c t="s" r="A17" s="4">
        <v>477</v>
      </c>
      <c t="s" r="B17" s="4">
        <v>478</v>
      </c>
    </row>
    <row r="18" spans="1:4">
      <c t="s" r="A18" s="4">
        <v>479</v>
      </c>
      <c t="s" r="C18" s="4">
        <v>480</v>
      </c>
    </row>
    <row r="19" spans="1:4">
      <c t="s" r="A19" s="4">
        <v>481</v>
      </c>
      <c t="s" r="B19" s="4">
        <v>482</v>
      </c>
    </row>
    <row r="20" spans="1:4">
      <c t="s" r="A20" s="4">
        <v>483</v>
      </c>
      <c t="s" r="B20" s="4">
        <v>484</v>
      </c>
    </row>
    <row r="21" spans="1:4">
      <c t="s" r="A21" s="4">
        <v>463</v>
      </c>
      <c t="n" r="B21" s="7">
        <v>125000</v>
      </c>
    </row>
    <row r="22" spans="1:4">
      <c t="s" r="A22" s="4">
        <v>485</v>
      </c>
      <c t="s" r="B22" s="4">
        <v>486</v>
      </c>
    </row>
    <row r="23" spans="1:4">
      <c t="s" r="A23" s="4">
        <v>461</v>
      </c>
      <c t="n" r="B23" s="6">
        <v>177514</v>
      </c>
    </row>
    <row r="24" spans="1:4">
      <c t="s" r="A24" s="4">
        <v>487</v>
      </c>
      <c t="n" r="B24" s="9">
        <v>1.41</v>
      </c>
    </row>
    <row r="25" spans="1:4">
      <c t="s" r="A25" s="4">
        <v>488</v>
      </c>
      <c t="n" r="B25" s="7">
        <v>230000</v>
      </c>
    </row>
    <row r="26" spans="1:4">
      <c t="s" r="A26" s="4">
        <v>489</v>
      </c>
    </row>
    <row r="27" spans="1:4">
      <c t="s" r="A27" s="3">
        <v>460</v>
      </c>
    </row>
    <row r="28" spans="1:4">
      <c t="s" r="A28" s="4">
        <v>468</v>
      </c>
      <c t="n" r="D28" s="7">
        <v>5000000</v>
      </c>
    </row>
    <row r="29" spans="1:4">
      <c t="s" r="A29" s="4">
        <v>471</v>
      </c>
      <c t="s" r="D29" s="4">
        <v>472</v>
      </c>
    </row>
    <row r="30" spans="1:4">
      <c t="s" r="A30" s="4">
        <v>473</v>
      </c>
      <c t="s" r="D30" s="4">
        <v>474</v>
      </c>
    </row>
    <row r="31" spans="1:4">
      <c t="s" r="A31" s="4">
        <v>475</v>
      </c>
      <c t="s" r="D31" s="4">
        <v>476</v>
      </c>
    </row>
    <row r="32" spans="1:4">
      <c t="s" r="A32" s="4">
        <v>477</v>
      </c>
      <c t="s" r="D32" s="4">
        <v>490</v>
      </c>
    </row>
    <row r="33" spans="1:4">
      <c t="s" r="A33" s="4">
        <v>479</v>
      </c>
      <c t="s" r="C33" s="4">
        <v>491</v>
      </c>
    </row>
    <row r="34" spans="1:4">
      <c t="s" r="A34" s="4">
        <v>481</v>
      </c>
      <c t="s" r="D34" s="4">
        <v>492</v>
      </c>
    </row>
    <row r="35" spans="1:4">
      <c t="s" r="A35" s="4">
        <v>483</v>
      </c>
      <c t="s" r="D35" s="4">
        <v>484</v>
      </c>
    </row>
    <row r="36" spans="1:4">
      <c t="s" r="A36" s="4">
        <v>463</v>
      </c>
      <c t="n" r="D36" s="7">
        <v>125000</v>
      </c>
    </row>
    <row r="37" spans="1:4">
      <c t="s" r="A37" s="4">
        <v>485</v>
      </c>
      <c t="s" r="D37" s="4">
        <v>486</v>
      </c>
    </row>
    <row r="38" spans="1:4">
      <c t="s" r="A38" s="4">
        <v>461</v>
      </c>
      <c t="n" r="D38" s="6">
        <v>177514</v>
      </c>
    </row>
    <row r="39" spans="1:4">
      <c t="s" r="A39" s="4">
        <v>487</v>
      </c>
      <c t="n" r="D39" s="9">
        <v>1.41</v>
      </c>
    </row>
    <row r="40" spans="1:4">
      <c t="s" r="A40" s="4">
        <v>488</v>
      </c>
      <c t="n" r="D40" s="7">
        <v>61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4"/>
  </cols>
  <sheetData>
    <row r="1" spans="1:4">
      <c t="s" r="A1" s="1">
        <v>493</v>
      </c>
      <c t="s" r="B1" s="2">
        <v>494</v>
      </c>
      <c t="s" r="C1" s="2">
        <v>459</v>
      </c>
      <c t="s" r="D1" s="2">
        <v>32</v>
      </c>
    </row>
    <row r="2" spans="1:4">
      <c t="s" r="A2" s="3">
        <v>495</v>
      </c>
    </row>
    <row r="3" spans="1:4">
      <c t="s" r="A3" s="4">
        <v>420</v>
      </c>
      <c t="s" r="B3" s="4">
        <v>496</v>
      </c>
      <c t="s" r="C3" s="4">
        <v>497</v>
      </c>
      <c t="s" r="D3" s="4">
        <v>498</v>
      </c>
    </row>
    <row r="4" spans="1:4">
      <c t="s" r="A4" s="4">
        <v>499</v>
      </c>
      <c t="s" r="B4" s="4">
        <v>418</v>
      </c>
      <c t="s" r="C4" s="4">
        <v>418</v>
      </c>
      <c t="s" r="D4" s="4">
        <v>418</v>
      </c>
    </row>
    <row r="5" spans="1:4">
      <c t="s" r="A5" s="4">
        <v>414</v>
      </c>
      <c t="s" r="B5" s="4">
        <v>415</v>
      </c>
      <c t="s" r="C5" s="4">
        <v>415</v>
      </c>
      <c t="s" r="D5" s="4">
        <v>415</v>
      </c>
    </row>
    <row r="6" spans="1:4">
      <c t="s" r="A6" s="4">
        <v>500</v>
      </c>
      <c t="s" r="B6" s="4">
        <v>501</v>
      </c>
      <c t="s" r="C6" s="4">
        <v>502</v>
      </c>
      <c t="s" r="D6" s="4">
        <v>5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04</v>
      </c>
      <c t="s" r="B1" s="2">
        <v>314</v>
      </c>
    </row>
    <row r="2" spans="1:2">
      <c t="s" r="A2" s="3">
        <v>183</v>
      </c>
    </row>
    <row r="3" spans="1:2">
      <c t="n" r="A3" s="6">
        <v>2016</v>
      </c>
      <c t="n" r="B3" s="7">
        <v>4373</v>
      </c>
    </row>
    <row r="4" spans="1:2">
      <c t="n" r="A4" s="6">
        <v>2017</v>
      </c>
      <c t="n" r="B4" s="6">
        <v>3605</v>
      </c>
    </row>
    <row r="5" spans="1:2">
      <c t="s" r="A5" s="4">
        <v>505</v>
      </c>
      <c t="n" r="B5" s="7">
        <v>79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506</v>
      </c>
      <c t="s" r="B1" s="2">
        <v>1</v>
      </c>
    </row>
    <row r="2" spans="1:3">
      <c t="s" r="B2" s="2">
        <v>2</v>
      </c>
      <c t="s" r="C2" s="2">
        <v>32</v>
      </c>
    </row>
    <row r="3" spans="1:3">
      <c t="s" r="A3" s="3">
        <v>507</v>
      </c>
    </row>
    <row r="4" spans="1:3">
      <c t="s" r="A4" s="4">
        <v>508</v>
      </c>
      <c t="n" r="B4" s="7">
        <v>8706</v>
      </c>
      <c t="n" r="C4" s="7">
        <v>6912</v>
      </c>
    </row>
    <row r="5" spans="1:3">
      <c t="s" r="A5" s="4">
        <v>509</v>
      </c>
    </row>
    <row r="6" spans="1:3">
      <c t="s" r="A6" s="3">
        <v>507</v>
      </c>
    </row>
    <row r="7" spans="1:3">
      <c t="s" r="A7" s="4">
        <v>510</v>
      </c>
      <c t="n" r="B7" s="6">
        <v>56585</v>
      </c>
    </row>
    <row r="8" spans="1:3">
      <c t="s" r="A8" s="4">
        <v>511</v>
      </c>
    </row>
    <row r="9" spans="1:3">
      <c t="s" r="A9" s="3">
        <v>507</v>
      </c>
    </row>
    <row r="10" spans="1:3">
      <c t="s" r="A10" s="4">
        <v>510</v>
      </c>
      <c t="n" r="B10" s="7">
        <v>829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512</v>
      </c>
      <c t="s" r="B1" s="2">
        <v>1</v>
      </c>
    </row>
    <row r="2" spans="1:4">
      <c t="s" r="B2" s="2">
        <v>2</v>
      </c>
      <c t="s" r="C2" s="2">
        <v>32</v>
      </c>
      <c t="s" r="D2" s="2">
        <v>78</v>
      </c>
    </row>
    <row r="3" spans="1:4">
      <c t="s" r="A3" s="3">
        <v>186</v>
      </c>
    </row>
    <row r="4" spans="1:4">
      <c t="s" r="A4" s="4">
        <v>513</v>
      </c>
      <c t="s" r="B4" s="4">
        <v>514</v>
      </c>
      <c t="s" r="C4" s="4">
        <v>514</v>
      </c>
      <c t="s" r="D4" s="4">
        <v>514</v>
      </c>
    </row>
    <row r="5" spans="1:4">
      <c t="s" r="A5" s="4">
        <v>515</v>
      </c>
      <c t="s" r="B5" s="4">
        <v>516</v>
      </c>
      <c t="s" r="C5" s="4">
        <v>517</v>
      </c>
      <c t="s" r="D5" s="4">
        <v>518</v>
      </c>
    </row>
    <row r="6" spans="1:4">
      <c t="s" r="A6" s="4">
        <v>519</v>
      </c>
      <c t="s" r="B6" s="4">
        <v>520</v>
      </c>
      <c t="s" r="C6" s="4">
        <v>521</v>
      </c>
      <c t="s" r="D6" s="4">
        <v>522</v>
      </c>
    </row>
    <row r="7" spans="1:4">
      <c t="s" r="A7" s="4">
        <v>523</v>
      </c>
      <c t="s" r="C7" s="4">
        <v>524</v>
      </c>
    </row>
    <row r="8" spans="1:4">
      <c t="s" r="A8" s="4">
        <v>154</v>
      </c>
      <c t="s" r="B8" s="4">
        <v>525</v>
      </c>
      <c t="s" r="C8" s="4">
        <v>526</v>
      </c>
      <c t="s" r="D8" s="4">
        <v>527</v>
      </c>
    </row>
    <row r="9" spans="1:4">
      <c t="s" r="A9" s="4">
        <v>528</v>
      </c>
      <c t="s" r="B9" s="4">
        <v>529</v>
      </c>
    </row>
    <row r="10" spans="1:4">
      <c t="s" r="A10" s="4">
        <v>530</v>
      </c>
      <c t="s" r="B10" s="4">
        <v>531</v>
      </c>
      <c t="s" r="C10" s="4">
        <v>532</v>
      </c>
      <c t="s" r="D10" s="4">
        <v>533</v>
      </c>
    </row>
    <row r="11" spans="1:4">
      <c t="s" r="A11" s="4">
        <v>534</v>
      </c>
      <c t="s" r="B11" s="4">
        <v>535</v>
      </c>
      <c t="s" r="C11" s="4">
        <v>529</v>
      </c>
      <c t="s" r="D11" s="4">
        <v>535</v>
      </c>
    </row>
    <row r="12" spans="1:4">
      <c t="s" r="A12" s="4">
        <v>508</v>
      </c>
      <c t="s" r="B12" s="4">
        <v>536</v>
      </c>
      <c t="s" r="C12" s="4">
        <v>537</v>
      </c>
      <c t="s" r="D12" s="4">
        <v>538</v>
      </c>
    </row>
    <row r="13" spans="1:4">
      <c t="s" r="A13" s="4">
        <v>539</v>
      </c>
      <c t="s" r="B13" s="4">
        <v>43</v>
      </c>
      <c t="s" r="C13" s="4">
        <v>43</v>
      </c>
      <c t="s" r="D13" s="4">
        <v>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0</v>
      </c>
      <c t="s" r="B1" s="2">
        <v>2</v>
      </c>
      <c t="s" r="C1" s="2">
        <v>32</v>
      </c>
    </row>
    <row r="2" spans="1:3">
      <c t="s" r="A2" s="3">
        <v>541</v>
      </c>
    </row>
    <row r="3" spans="1:3">
      <c t="s" r="A3" s="4">
        <v>542</v>
      </c>
      <c t="n" r="B3" s="7">
        <v>30832</v>
      </c>
      <c t="n" r="C3" s="7">
        <v>20178</v>
      </c>
    </row>
    <row r="4" spans="1:3">
      <c t="s" r="A4" s="4">
        <v>543</v>
      </c>
      <c t="n" r="B4" s="6">
        <v>2711</v>
      </c>
      <c t="n" r="C4" s="6">
        <v>2807</v>
      </c>
    </row>
    <row r="5" spans="1:3">
      <c t="s" r="A5" s="4">
        <v>544</v>
      </c>
      <c t="n" r="B5" s="6">
        <v>28</v>
      </c>
      <c t="n" r="C5" s="6">
        <v>46</v>
      </c>
    </row>
    <row r="6" spans="1:3">
      <c t="s" r="A6" s="4">
        <v>545</v>
      </c>
      <c t="n" r="C6" s="6">
        <v>2589</v>
      </c>
    </row>
    <row r="7" spans="1:3">
      <c t="s" r="A7" s="4">
        <v>108</v>
      </c>
      <c t="n" r="B7" s="6">
        <v>788</v>
      </c>
      <c t="n" r="C7" s="6">
        <v>738</v>
      </c>
    </row>
    <row r="8" spans="1:3">
      <c t="s" r="A8" s="4">
        <v>546</v>
      </c>
      <c t="n" r="B8" s="6">
        <v>1746</v>
      </c>
      <c t="n" r="C8" s="6">
        <v>1216</v>
      </c>
    </row>
    <row r="9" spans="1:3">
      <c t="s" r="A9" s="4">
        <v>547</v>
      </c>
      <c t="n" r="B9" s="6">
        <v>482</v>
      </c>
      <c t="n" r="C9" s="6">
        <v>307</v>
      </c>
    </row>
    <row r="10" spans="1:3">
      <c t="s" r="A10" s="4">
        <v>548</v>
      </c>
      <c t="n" r="B10" s="6">
        <v>36587</v>
      </c>
      <c t="n" r="C10" s="6">
        <v>27881</v>
      </c>
    </row>
    <row r="11" spans="1:3">
      <c t="s" r="A11" s="4">
        <v>549</v>
      </c>
      <c t="n" r="B11" s="7">
        <v>-36587</v>
      </c>
      <c t="n" r="C11" s="7">
        <v>-27881</v>
      </c>
    </row>
    <row r="12" spans="1:3">
      <c t="s" r="A12" s="4">
        <v>550</v>
      </c>
      <c t="s" r="B12" s="4">
        <v>43</v>
      </c>
      <c t="s" r="C12" s="4">
        <v>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0"/>
  </cols>
  <sheetData>
    <row r="1" spans="1:2">
      <c t="s" r="A1" s="1">
        <v>551</v>
      </c>
      <c t="s" r="B1" s="2">
        <v>552</v>
      </c>
    </row>
    <row r="2" spans="1:2">
      <c t="s" r="A2" s="3">
        <v>189</v>
      </c>
    </row>
    <row r="3" spans="1:2">
      <c t="s" r="A3" s="4">
        <v>553</v>
      </c>
      <c t="n" r="B3" s="6">
        <v>23569951</v>
      </c>
    </row>
    <row r="4" spans="1:2">
      <c t="s" r="A4" s="4">
        <v>554</v>
      </c>
      <c t="n" r="B4" s="6">
        <v>5207379</v>
      </c>
    </row>
    <row r="5" spans="1:2">
      <c t="s" r="A5" s="4">
        <v>555</v>
      </c>
      <c t="n" r="B5" s="6">
        <v>9584069</v>
      </c>
    </row>
    <row r="6" spans="1:2">
      <c t="s" r="A6" s="4">
        <v>556</v>
      </c>
      <c t="n" r="B6" s="6">
        <v>87785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 customWidth="1" max="6" min="6" width="14"/>
  </cols>
  <sheetData>
    <row r="1" spans="1:6">
      <c t="s" r="A1" s="1">
        <v>557</v>
      </c>
      <c t="s" r="B1" s="2">
        <v>1</v>
      </c>
    </row>
    <row r="2" spans="1:6">
      <c t="s" r="B2" s="2">
        <v>2</v>
      </c>
      <c t="s" r="C2" s="2">
        <v>32</v>
      </c>
      <c t="s" r="D2" s="2">
        <v>78</v>
      </c>
      <c t="s" r="E2" s="2">
        <v>558</v>
      </c>
      <c t="s" r="F2" s="2">
        <v>559</v>
      </c>
    </row>
    <row r="3" spans="1:6">
      <c t="s" r="A3" s="4">
        <v>560</v>
      </c>
    </row>
    <row r="4" spans="1:6">
      <c t="s" r="A4" s="3">
        <v>561</v>
      </c>
    </row>
    <row r="5" spans="1:6">
      <c t="s" r="A5" s="4">
        <v>562</v>
      </c>
      <c t="n" r="B5" s="9">
        <v>1.8</v>
      </c>
      <c t="s" r="C5" s="4">
        <v>563</v>
      </c>
      <c t="s" r="D5" s="4">
        <v>564</v>
      </c>
    </row>
    <row r="6" spans="1:6">
      <c t="s" r="A6" s="4">
        <v>565</v>
      </c>
      <c t="n" r="B6" s="7">
        <v>2415</v>
      </c>
    </row>
    <row r="7" spans="1:6">
      <c t="s" r="A7" s="4">
        <v>566</v>
      </c>
      <c t="s" r="B7" s="4">
        <v>567</v>
      </c>
    </row>
    <row r="8" spans="1:6">
      <c t="s" r="A8" s="4">
        <v>568</v>
      </c>
      <c t="n" r="B8" s="7">
        <v>852</v>
      </c>
    </row>
    <row r="9" spans="1:6">
      <c t="s" r="A9" s="4">
        <v>569</v>
      </c>
    </row>
    <row r="10" spans="1:6">
      <c t="s" r="A10" s="3">
        <v>561</v>
      </c>
    </row>
    <row r="11" spans="1:6">
      <c t="s" r="A11" s="4">
        <v>570</v>
      </c>
      <c t="n" r="E11" s="6">
        <v>18661856</v>
      </c>
      <c t="n" r="F11" s="6">
        <v>90350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571</v>
      </c>
      <c t="s" r="B1" s="2">
        <v>1</v>
      </c>
    </row>
    <row r="2" spans="1:3">
      <c t="s" r="B2" s="2">
        <v>2</v>
      </c>
      <c t="s" r="C2" s="2">
        <v>32</v>
      </c>
    </row>
    <row r="3" spans="1:3">
      <c t="s" r="A3" s="3">
        <v>561</v>
      </c>
    </row>
    <row r="4" spans="1:3">
      <c t="s" r="A4" s="4">
        <v>556</v>
      </c>
      <c t="n" r="B4" s="6">
        <v>8778503</v>
      </c>
    </row>
    <row r="5" spans="1:3">
      <c t="s" r="A5" s="4">
        <v>560</v>
      </c>
    </row>
    <row r="6" spans="1:3">
      <c t="s" r="A6" s="3">
        <v>561</v>
      </c>
    </row>
    <row r="7" spans="1:3">
      <c t="s" r="A7" s="4">
        <v>572</v>
      </c>
      <c t="n" r="B7" s="6">
        <v>8678017</v>
      </c>
    </row>
    <row r="8" spans="1:3">
      <c t="s" r="A8" s="4">
        <v>573</v>
      </c>
      <c t="n" r="B8" s="6">
        <v>1454486</v>
      </c>
    </row>
    <row r="9" spans="1:3">
      <c t="s" r="A9" s="4">
        <v>574</v>
      </c>
      <c t="n" r="B9" s="6">
        <v>-347392</v>
      </c>
    </row>
    <row r="10" spans="1:3">
      <c t="s" r="A10" s="4">
        <v>575</v>
      </c>
      <c t="n" r="B10" s="6">
        <v>-1006608</v>
      </c>
    </row>
    <row r="11" spans="1:3">
      <c t="s" r="A11" s="4">
        <v>556</v>
      </c>
      <c t="n" r="C11" s="6">
        <v>8678017</v>
      </c>
    </row>
    <row r="12" spans="1:3">
      <c t="s" r="A12" s="4">
        <v>576</v>
      </c>
      <c t="n" r="B12" s="6">
        <v>6673104</v>
      </c>
    </row>
    <row r="13" spans="1:3">
      <c t="s" r="A13" s="4">
        <v>577</v>
      </c>
      <c t="n" r="B13" s="6">
        <v>8673233</v>
      </c>
    </row>
    <row r="14" spans="1:3">
      <c t="s" r="A14" s="3">
        <v>578</v>
      </c>
    </row>
    <row r="15" spans="1:3">
      <c t="s" r="A15" s="4">
        <v>572</v>
      </c>
      <c t="s" r="B15" s="4">
        <v>579</v>
      </c>
    </row>
    <row r="16" spans="1:3">
      <c t="s" r="A16" s="4">
        <v>580</v>
      </c>
      <c t="n" r="B16" s="12">
        <v>3.51</v>
      </c>
    </row>
    <row r="17" spans="1:3">
      <c t="s" r="A17" s="4">
        <v>581</v>
      </c>
      <c t="n" r="B17" s="12">
        <v>0.28</v>
      </c>
    </row>
    <row r="18" spans="1:3">
      <c t="s" r="A18" s="4">
        <v>582</v>
      </c>
      <c t="n" r="B18" s="12">
        <v>0.8</v>
      </c>
    </row>
    <row r="19" spans="1:3">
      <c t="s" r="A19" s="4">
        <v>556</v>
      </c>
      <c t="n" r="B19" s="12">
        <v>1.11</v>
      </c>
      <c t="s" r="C19" s="4">
        <v>579</v>
      </c>
    </row>
    <row r="20" spans="1:3">
      <c t="s" r="A20" s="4">
        <v>583</v>
      </c>
      <c t="s" r="B20" s="4">
        <v>584</v>
      </c>
    </row>
    <row r="21" spans="1:3">
      <c t="s" r="A21" s="4">
        <v>585</v>
      </c>
      <c t="n" r="B21" s="9">
        <v>1.09</v>
      </c>
    </row>
    <row r="22" spans="1:3">
      <c t="s" r="A22" s="4">
        <v>586</v>
      </c>
      <c t="s" r="B22" s="4">
        <v>587</v>
      </c>
      <c t="s" r="C22" s="4">
        <v>588</v>
      </c>
    </row>
    <row r="23" spans="1:3">
      <c t="s" r="A23" s="4">
        <v>589</v>
      </c>
      <c t="s" r="B23" s="4">
        <v>590</v>
      </c>
    </row>
    <row r="24" spans="1:3">
      <c t="s" r="A24" s="4">
        <v>591</v>
      </c>
      <c t="s" r="B24" s="4">
        <v>592</v>
      </c>
    </row>
    <row r="25" spans="1:3">
      <c t="s" r="A25" s="4">
        <v>593</v>
      </c>
      <c t="n" r="B25" s="7">
        <v>18876</v>
      </c>
      <c t="n" r="C25" s="7">
        <v>31359</v>
      </c>
    </row>
    <row r="26" spans="1:3">
      <c t="s" r="A26" s="4">
        <v>594</v>
      </c>
      <c t="n" r="B26" s="6">
        <v>17220</v>
      </c>
    </row>
    <row r="27" spans="1:3">
      <c t="s" r="A27" s="4">
        <v>595</v>
      </c>
      <c t="n" r="B27" s="7">
        <v>188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6</v>
      </c>
      <c t="s" r="B1" s="2">
        <v>1</v>
      </c>
    </row>
    <row r="2" spans="1:4">
      <c t="s" r="B2" s="2">
        <v>2</v>
      </c>
      <c t="s" r="C2" s="2">
        <v>32</v>
      </c>
      <c t="s" r="D2" s="2">
        <v>78</v>
      </c>
    </row>
    <row r="3" spans="1:4">
      <c t="s" r="A3" s="3">
        <v>597</v>
      </c>
    </row>
    <row r="4" spans="1:4">
      <c t="s" r="A4" s="4">
        <v>108</v>
      </c>
      <c t="n" r="B4" s="7">
        <v>505</v>
      </c>
      <c t="n" r="C4" s="7">
        <v>377</v>
      </c>
      <c t="n" r="D4" s="7">
        <v>329</v>
      </c>
    </row>
    <row r="5" spans="1:4">
      <c t="s" r="A5" s="4">
        <v>598</v>
      </c>
    </row>
    <row r="6" spans="1:4">
      <c t="s" r="A6" s="3">
        <v>597</v>
      </c>
    </row>
    <row r="7" spans="1:4">
      <c t="s" r="A7" s="4">
        <v>108</v>
      </c>
      <c t="n" r="B7" s="6">
        <v>74</v>
      </c>
      <c t="n" r="C7" s="6">
        <v>95</v>
      </c>
      <c t="n" r="D7" s="6">
        <v>59</v>
      </c>
    </row>
    <row r="8" spans="1:4">
      <c t="s" r="A8" s="4">
        <v>599</v>
      </c>
    </row>
    <row r="9" spans="1:4">
      <c t="s" r="A9" s="3">
        <v>597</v>
      </c>
    </row>
    <row r="10" spans="1:4">
      <c t="s" r="A10" s="4">
        <v>108</v>
      </c>
      <c t="n" r="B10" s="7">
        <v>431</v>
      </c>
      <c t="n" r="C10" s="7">
        <v>282</v>
      </c>
      <c t="n" r="D10" s="7">
        <v>2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8</v>
      </c>
      <c t="s" r="B1" s="2">
        <v>1</v>
      </c>
    </row>
    <row r="2" spans="1:3">
      <c t="s" r="B2" s="2">
        <v>2</v>
      </c>
      <c t="s" r="C2" s="2">
        <v>32</v>
      </c>
    </row>
    <row r="3" spans="1:3">
      <c t="s" r="A3" s="3">
        <v>129</v>
      </c>
    </row>
    <row r="4" spans="1:3">
      <c t="s" r="A4" s="4">
        <v>130</v>
      </c>
      <c t="n" r="B4" s="7">
        <v>794</v>
      </c>
      <c t="n" r="C4" s="7">
        <v>11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30"/>
  </cols>
  <sheetData>
    <row r="1" spans="1:2">
      <c t="s" r="A1" s="1">
        <v>600</v>
      </c>
      <c t="s" r="B1" s="2">
        <v>1</v>
      </c>
    </row>
    <row r="2" spans="1:2">
      <c t="s" r="B2" s="2">
        <v>601</v>
      </c>
    </row>
    <row r="3" spans="1:2">
      <c t="s" r="A3" s="3">
        <v>189</v>
      </c>
    </row>
    <row r="4" spans="1:2">
      <c t="s" r="A4" s="4">
        <v>602</v>
      </c>
      <c t="n" r="B4" s="6">
        <v>201178</v>
      </c>
    </row>
    <row r="5" spans="1:2">
      <c t="s" r="A5" s="4">
        <v>603</v>
      </c>
      <c t="n" r="B5" s="9">
        <v>26.63</v>
      </c>
    </row>
    <row r="6" spans="1:2">
      <c t="s" r="A6" s="4">
        <v>604</v>
      </c>
      <c t="n" r="B6" s="6">
        <v>5029865</v>
      </c>
    </row>
    <row r="7" spans="1:2">
      <c t="s" r="A7" s="4">
        <v>605</v>
      </c>
      <c t="n" r="B7" s="9">
        <v>1.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6</v>
      </c>
      <c t="s" r="B1" s="2">
        <v>1</v>
      </c>
    </row>
    <row r="2" spans="1:4">
      <c t="s" r="B2" s="2">
        <v>2</v>
      </c>
      <c t="s" r="C2" s="2">
        <v>32</v>
      </c>
      <c t="s" r="D2" s="2">
        <v>78</v>
      </c>
    </row>
    <row r="3" spans="1:4">
      <c t="s" r="A3" s="3">
        <v>607</v>
      </c>
    </row>
    <row r="4" spans="1:4">
      <c t="s" r="A4" s="4">
        <v>608</v>
      </c>
      <c t="s" r="B4" s="4">
        <v>43</v>
      </c>
      <c t="n" r="C4" s="7">
        <v>-2421</v>
      </c>
      <c t="n" r="D4" s="7">
        <v>-171</v>
      </c>
    </row>
    <row r="5" spans="1:4">
      <c t="s" r="A5" s="4">
        <v>161</v>
      </c>
      <c t="n" r="C5" s="6">
        <v>-5803</v>
      </c>
    </row>
    <row r="6" spans="1:4">
      <c t="s" r="A6" s="4">
        <v>609</v>
      </c>
    </row>
    <row r="7" spans="1:4">
      <c t="s" r="A7" s="3">
        <v>607</v>
      </c>
    </row>
    <row r="8" spans="1:4">
      <c t="s" r="A8" s="4">
        <v>610</v>
      </c>
      <c t="s" r="B8" s="4">
        <v>43</v>
      </c>
      <c t="n" r="C8" s="6">
        <v>3152</v>
      </c>
    </row>
    <row r="9" spans="1:4">
      <c t="s" r="A9" s="4">
        <v>611</v>
      </c>
      <c t="n" r="C9" s="6">
        <v>230</v>
      </c>
    </row>
    <row r="10" spans="1:4">
      <c t="s" r="A10" s="4">
        <v>608</v>
      </c>
      <c t="n" r="C10" s="6">
        <v>2421</v>
      </c>
    </row>
    <row r="11" spans="1:4">
      <c t="s" r="A11" s="4">
        <v>161</v>
      </c>
      <c t="n" r="C11" s="7">
        <v>-5803</v>
      </c>
    </row>
    <row r="12" spans="1:4">
      <c t="s" r="A12" s="4">
        <v>612</v>
      </c>
      <c t="s" r="C12" s="4">
        <v>43</v>
      </c>
      <c t="n" r="D12" s="7">
        <v>31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4"/>
  </cols>
  <sheetData>
    <row r="1" spans="1:4">
      <c t="s" r="A1" s="1">
        <v>613</v>
      </c>
      <c t="s" r="B1" s="2">
        <v>494</v>
      </c>
      <c t="s" r="C1" s="2">
        <v>459</v>
      </c>
      <c t="s" r="D1" s="2">
        <v>32</v>
      </c>
    </row>
    <row r="2" spans="1:4">
      <c t="s" r="A2" s="3">
        <v>607</v>
      </c>
    </row>
    <row r="3" spans="1:4">
      <c t="s" r="A3" s="4">
        <v>420</v>
      </c>
      <c t="s" r="B3" s="4">
        <v>496</v>
      </c>
      <c t="s" r="C3" s="4">
        <v>497</v>
      </c>
      <c t="s" r="D3" s="4">
        <v>498</v>
      </c>
    </row>
    <row r="4" spans="1:4">
      <c t="s" r="A4" s="4">
        <v>499</v>
      </c>
      <c t="s" r="B4" s="4">
        <v>418</v>
      </c>
      <c t="s" r="C4" s="4">
        <v>418</v>
      </c>
      <c t="s" r="D4" s="4">
        <v>418</v>
      </c>
    </row>
    <row r="5" spans="1:4">
      <c t="s" r="A5" s="4">
        <v>414</v>
      </c>
      <c t="s" r="B5" s="4">
        <v>415</v>
      </c>
      <c t="s" r="C5" s="4">
        <v>415</v>
      </c>
      <c t="s" r="D5" s="4">
        <v>415</v>
      </c>
    </row>
    <row r="6" spans="1:4">
      <c t="s" r="A6" s="4">
        <v>500</v>
      </c>
      <c t="s" r="B6" s="4">
        <v>501</v>
      </c>
      <c t="s" r="C6" s="4">
        <v>502</v>
      </c>
      <c t="s" r="D6" s="4">
        <v>5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30"/>
  </cols>
  <sheetData>
    <row r="1" spans="1:2">
      <c t="s" r="A1" s="1">
        <v>614</v>
      </c>
      <c t="s" r="B1" s="2">
        <v>1</v>
      </c>
    </row>
    <row r="2" spans="1:2">
      <c t="s" r="B2" s="2">
        <v>615</v>
      </c>
    </row>
    <row r="3" spans="1:2">
      <c t="s" r="A3" s="3">
        <v>607</v>
      </c>
    </row>
    <row r="4" spans="1:2">
      <c t="s" r="A4" s="4">
        <v>616</v>
      </c>
      <c t="n" r="B4" s="6">
        <v>5207379</v>
      </c>
    </row>
    <row r="5" spans="1:2">
      <c t="s" r="A5" s="4">
        <v>617</v>
      </c>
    </row>
    <row r="6" spans="1:2">
      <c t="s" r="A6" s="3">
        <v>607</v>
      </c>
    </row>
    <row r="7" spans="1:2">
      <c t="s" r="A7" s="4">
        <v>618</v>
      </c>
      <c t="n" r="B7" s="9">
        <v>1.06</v>
      </c>
    </row>
    <row r="8" spans="1:2">
      <c t="s" r="A8" s="4">
        <v>619</v>
      </c>
      <c t="s" r="B8" s="4">
        <v>620</v>
      </c>
    </row>
    <row r="9" spans="1:2">
      <c t="s" r="A9" s="4">
        <v>616</v>
      </c>
      <c t="n" r="B9" s="6">
        <v>4728191</v>
      </c>
    </row>
    <row r="10" spans="1:2">
      <c t="s" r="A10" s="4">
        <v>621</v>
      </c>
    </row>
    <row r="11" spans="1:2">
      <c t="s" r="A11" s="3">
        <v>607</v>
      </c>
    </row>
    <row r="12" spans="1:2">
      <c t="s" r="A12" s="4">
        <v>618</v>
      </c>
      <c t="s" r="B12" s="4">
        <v>622</v>
      </c>
    </row>
    <row r="13" spans="1:2">
      <c t="s" r="A13" s="4">
        <v>619</v>
      </c>
      <c t="s" r="B13" s="4">
        <v>623</v>
      </c>
    </row>
    <row r="14" spans="1:2">
      <c t="s" r="A14" s="4">
        <v>616</v>
      </c>
      <c t="n" r="B14" s="6">
        <v>124160</v>
      </c>
    </row>
    <row r="15" spans="1:2">
      <c t="s" r="A15" s="4">
        <v>624</v>
      </c>
    </row>
    <row r="16" spans="1:2">
      <c t="s" r="A16" s="3">
        <v>607</v>
      </c>
    </row>
    <row r="17" spans="1:2">
      <c t="s" r="A17" s="4">
        <v>618</v>
      </c>
      <c t="n" r="B17" s="9">
        <v>1.41</v>
      </c>
    </row>
    <row r="18" spans="1:2">
      <c t="s" r="A18" s="4">
        <v>619</v>
      </c>
      <c t="s" r="B18" s="4">
        <v>625</v>
      </c>
    </row>
    <row r="19" spans="1:2">
      <c t="s" r="A19" s="4">
        <v>616</v>
      </c>
      <c t="n" r="B19" s="6">
        <v>3550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s>
  <sheetData>
    <row r="1" spans="1:4">
      <c t="s" r="A1" s="1">
        <v>626</v>
      </c>
      <c t="s" r="B1" s="2">
        <v>1</v>
      </c>
    </row>
    <row r="2" spans="1:4">
      <c t="s" r="B2" s="2">
        <v>627</v>
      </c>
      <c t="s" r="C2" s="2">
        <v>318</v>
      </c>
      <c t="s" r="D2" s="2">
        <v>322</v>
      </c>
    </row>
    <row r="3" spans="1:4">
      <c t="s" r="A3" s="3">
        <v>628</v>
      </c>
    </row>
    <row r="4" spans="1:4">
      <c t="s" r="A4" s="4">
        <v>629</v>
      </c>
      <c t="n" r="B4" s="6">
        <v>26402</v>
      </c>
    </row>
    <row r="5" spans="1:4">
      <c t="s" r="A5" s="4">
        <v>630</v>
      </c>
      <c t="s" r="B5" s="4">
        <v>631</v>
      </c>
    </row>
    <row r="6" spans="1:4">
      <c t="s" r="A6" s="4">
        <v>632</v>
      </c>
      <c t="n" r="B6" s="7">
        <v>178</v>
      </c>
    </row>
    <row r="7" spans="1:4">
      <c t="s" r="A7" s="4">
        <v>633</v>
      </c>
      <c t="n" r="B7" s="6">
        <v>2018</v>
      </c>
    </row>
    <row r="8" spans="1:4">
      <c t="s" r="A8" s="4">
        <v>634</v>
      </c>
      <c t="n" r="B8" s="7">
        <v>574</v>
      </c>
      <c t="n" r="C8" s="7">
        <v>577</v>
      </c>
      <c t="n" r="D8" s="7">
        <v>584</v>
      </c>
    </row>
    <row r="9" spans="1:4">
      <c t="s" r="A9" s="4">
        <v>635</v>
      </c>
    </row>
    <row r="10" spans="1:4">
      <c t="s" r="A10" s="3">
        <v>628</v>
      </c>
    </row>
    <row r="11" spans="1:4">
      <c t="s" r="A11" s="4">
        <v>632</v>
      </c>
      <c t="n" r="B11" s="6">
        <v>45</v>
      </c>
    </row>
    <row r="12" spans="1:4">
      <c t="s" r="A12" s="4">
        <v>419</v>
      </c>
    </row>
    <row r="13" spans="1:4">
      <c t="s" r="A13" s="3">
        <v>628</v>
      </c>
    </row>
    <row r="14" spans="1:4">
      <c t="s" r="A14" s="4">
        <v>632</v>
      </c>
      <c t="n" r="B14" s="7">
        <v>1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636</v>
      </c>
      <c t="s" r="B1" s="2">
        <v>314</v>
      </c>
    </row>
    <row r="2" spans="1:2">
      <c t="s" r="A2" s="3">
        <v>198</v>
      </c>
    </row>
    <row r="3" spans="1:2">
      <c t="n" r="A3" s="6">
        <v>2016</v>
      </c>
      <c t="n" r="B3" s="7">
        <v>573</v>
      </c>
    </row>
    <row r="4" spans="1:2">
      <c t="n" r="A4" s="6">
        <v>2017</v>
      </c>
      <c t="n" r="B4" s="6">
        <v>586</v>
      </c>
    </row>
    <row r="5" spans="1:2">
      <c t="n" r="A5" s="6">
        <v>2018</v>
      </c>
      <c t="n" r="B5" s="6">
        <v>49</v>
      </c>
    </row>
    <row r="6" spans="1:2">
      <c t="s" r="A6" s="4">
        <v>104</v>
      </c>
      <c t="n" r="B6" s="7">
        <v>12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7</v>
      </c>
      <c t="s" r="B1" s="2">
        <v>1</v>
      </c>
    </row>
    <row r="2" spans="1:4">
      <c t="s" r="B2" s="2">
        <v>2</v>
      </c>
      <c t="s" r="C2" s="2">
        <v>32</v>
      </c>
      <c t="s" r="D2" s="2">
        <v>78</v>
      </c>
    </row>
    <row r="3" spans="1:4">
      <c t="s" r="A3" s="3">
        <v>638</v>
      </c>
    </row>
    <row r="4" spans="1:4">
      <c t="s" r="A4" s="4">
        <v>639</v>
      </c>
      <c t="n" r="B4" s="6">
        <v>13985882</v>
      </c>
      <c t="n" r="C4" s="6">
        <v>13885396</v>
      </c>
      <c t="n" r="D4" s="6">
        <v>13400708</v>
      </c>
    </row>
    <row r="5" spans="1:4">
      <c t="s" r="A5" s="4">
        <v>560</v>
      </c>
    </row>
    <row r="6" spans="1:4">
      <c t="s" r="A6" s="3">
        <v>638</v>
      </c>
    </row>
    <row r="7" spans="1:4">
      <c t="s" r="A7" s="4">
        <v>639</v>
      </c>
      <c t="n" r="B7" s="6">
        <v>8778503</v>
      </c>
      <c t="n" r="C7" s="6">
        <v>8678017</v>
      </c>
      <c t="n" r="D7" s="6">
        <v>8548357</v>
      </c>
    </row>
    <row r="8" spans="1:4">
      <c t="s" r="A8" s="4">
        <v>609</v>
      </c>
    </row>
    <row r="9" spans="1:4">
      <c t="s" r="A9" s="3">
        <v>638</v>
      </c>
    </row>
    <row r="10" spans="1:4">
      <c t="s" r="A10" s="4">
        <v>639</v>
      </c>
      <c t="n" r="B10" s="6">
        <v>5207379</v>
      </c>
      <c t="n" r="C10" s="6">
        <v>5207379</v>
      </c>
      <c t="n" r="D10" s="6">
        <v>48523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t="s" r="A1" s="1">
        <v>640</v>
      </c>
      <c t="s" r="B1" s="2">
        <v>318</v>
      </c>
    </row>
    <row r="2" spans="1:2">
      <c t="s" r="A2" s="3">
        <v>204</v>
      </c>
    </row>
    <row r="3" spans="1:2">
      <c t="s" r="A3" s="4">
        <v>641</v>
      </c>
      <c t="n" r="B3" s="7">
        <v>1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642</v>
      </c>
      <c t="s" r="B1" s="2">
        <v>313</v>
      </c>
      <c t="s" r="K1" s="2">
        <v>1</v>
      </c>
    </row>
    <row r="2" spans="1:13">
      <c t="s" r="B2" s="2">
        <v>2</v>
      </c>
      <c t="s" r="C2" s="2">
        <v>643</v>
      </c>
      <c t="s" r="D2" s="2">
        <v>4</v>
      </c>
      <c t="s" r="E2" s="2">
        <v>644</v>
      </c>
      <c t="s" r="F2" s="2">
        <v>32</v>
      </c>
      <c t="s" r="H2" s="2">
        <v>645</v>
      </c>
      <c t="s" r="I2" s="2">
        <v>646</v>
      </c>
      <c t="s" r="J2" s="2">
        <v>647</v>
      </c>
      <c t="s" r="K2" s="2">
        <v>2</v>
      </c>
      <c t="s" r="L2" s="2">
        <v>32</v>
      </c>
      <c t="s" r="M2" s="2">
        <v>78</v>
      </c>
    </row>
    <row r="3" spans="1:13">
      <c t="s" r="A3" s="4">
        <v>81</v>
      </c>
      <c t="n" r="B3" s="7">
        <v>1260</v>
      </c>
      <c t="n" r="C3" s="7">
        <v>722</v>
      </c>
      <c t="n" r="D3" s="7">
        <v>941</v>
      </c>
      <c t="n" r="E3" s="7">
        <v>801</v>
      </c>
      <c t="n" r="F3" s="7">
        <v>1670</v>
      </c>
      <c t="s" r="G3" s="4">
        <v>648</v>
      </c>
      <c t="n" r="H3" s="7">
        <v>793</v>
      </c>
      <c t="n" r="I3" s="7">
        <v>1058</v>
      </c>
      <c t="n" r="J3" s="7">
        <v>1383</v>
      </c>
      <c t="n" r="K3" s="7">
        <v>3724</v>
      </c>
      <c t="n" r="L3" s="7">
        <v>4904</v>
      </c>
      <c t="n" r="M3" s="7">
        <v>2430</v>
      </c>
    </row>
    <row r="4" spans="1:13">
      <c t="s" r="A4" s="4">
        <v>649</v>
      </c>
    </row>
    <row r="5" spans="1:13">
      <c t="s" r="A5" s="4">
        <v>81</v>
      </c>
      <c t="n" r="F5" s="7">
        <v>536</v>
      </c>
    </row>
    <row r="6" spans="1:13">
      <c t="n" r="A6"/>
    </row>
    <row r="7" spans="1:13">
      <c t="s" r="A7" s="4">
        <v>648</v>
      </c>
      <c t="s" r="B7" s="4">
        <v>650</v>
      </c>
    </row>
  </sheetData>
  <mergeCells count="6">
    <mergeCell ref="A1:A2"/>
    <mergeCell ref="B1:J1"/>
    <mergeCell ref="K1:M1"/>
    <mergeCell ref="F2:G2"/>
    <mergeCell ref="A6:M6"/>
    <mergeCell ref="B7:M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651</v>
      </c>
      <c t="s" r="B1" s="2">
        <v>313</v>
      </c>
      <c t="s" r="K1" s="2">
        <v>1</v>
      </c>
    </row>
    <row r="2" spans="1:13">
      <c t="s" r="B2" s="2">
        <v>2</v>
      </c>
      <c t="s" r="C2" s="2">
        <v>643</v>
      </c>
      <c t="s" r="D2" s="2">
        <v>4</v>
      </c>
      <c t="s" r="E2" s="2">
        <v>644</v>
      </c>
      <c t="s" r="F2" s="2">
        <v>32</v>
      </c>
      <c t="s" r="H2" s="2">
        <v>645</v>
      </c>
      <c t="s" r="I2" s="2">
        <v>646</v>
      </c>
      <c t="s" r="J2" s="2">
        <v>647</v>
      </c>
      <c t="s" r="K2" s="2">
        <v>2</v>
      </c>
      <c t="s" r="L2" s="2">
        <v>32</v>
      </c>
      <c t="s" r="M2" s="2">
        <v>78</v>
      </c>
    </row>
    <row r="3" spans="1:13">
      <c t="s" r="A3" s="3">
        <v>210</v>
      </c>
    </row>
    <row r="4" spans="1:13">
      <c t="s" r="A4" s="4">
        <v>80</v>
      </c>
      <c t="n" r="B4" s="7">
        <v>832</v>
      </c>
      <c t="n" r="C4" s="7">
        <v>212</v>
      </c>
      <c t="n" r="D4" s="7">
        <v>909</v>
      </c>
      <c t="n" r="E4" s="7">
        <v>776</v>
      </c>
      <c t="n" r="F4" s="7">
        <v>622</v>
      </c>
      <c t="n" r="H4" s="7">
        <v>554</v>
      </c>
      <c t="n" r="I4" s="7">
        <v>1077</v>
      </c>
      <c t="n" r="J4" s="7">
        <v>730</v>
      </c>
      <c t="n" r="K4" s="7">
        <v>2729</v>
      </c>
      <c t="n" r="L4" s="7">
        <v>2983</v>
      </c>
      <c t="n" r="M4" s="7">
        <v>896</v>
      </c>
    </row>
    <row r="5" spans="1:13">
      <c t="s" r="A5" s="4">
        <v>81</v>
      </c>
      <c t="n" r="B5" s="6">
        <v>1260</v>
      </c>
      <c t="n" r="C5" s="6">
        <v>722</v>
      </c>
      <c t="n" r="D5" s="6">
        <v>941</v>
      </c>
      <c t="n" r="E5" s="6">
        <v>801</v>
      </c>
      <c t="n" r="F5" s="6">
        <v>1670</v>
      </c>
      <c t="s" r="G5" s="4">
        <v>648</v>
      </c>
      <c t="n" r="H5" s="6">
        <v>793</v>
      </c>
      <c t="n" r="I5" s="6">
        <v>1058</v>
      </c>
      <c t="n" r="J5" s="6">
        <v>1383</v>
      </c>
      <c t="n" r="K5" s="6">
        <v>3724</v>
      </c>
      <c t="n" r="L5" s="6">
        <v>4904</v>
      </c>
      <c t="n" r="M5" s="6">
        <v>2430</v>
      </c>
    </row>
    <row r="6" spans="1:13">
      <c t="s" r="A6" s="4">
        <v>82</v>
      </c>
      <c t="n" r="B6" s="6">
        <v>-428</v>
      </c>
      <c t="n" r="C6" s="6">
        <v>-510</v>
      </c>
      <c t="n" r="D6" s="6">
        <v>-32</v>
      </c>
      <c t="n" r="E6" s="6">
        <v>-25</v>
      </c>
      <c t="n" r="F6" s="6">
        <v>-1048</v>
      </c>
      <c t="n" r="H6" s="6">
        <v>-239</v>
      </c>
      <c t="n" r="I6" s="6">
        <v>19</v>
      </c>
      <c t="n" r="J6" s="6">
        <v>-653</v>
      </c>
      <c t="n" r="K6" s="6">
        <v>-995</v>
      </c>
      <c t="n" r="L6" s="6">
        <v>-1921</v>
      </c>
      <c t="n" r="M6" s="6">
        <v>-1534</v>
      </c>
    </row>
    <row r="7" spans="1:13">
      <c t="s" r="A7" s="4">
        <v>87</v>
      </c>
      <c t="n" r="B7" s="6">
        <v>6442</v>
      </c>
      <c t="n" r="C7" s="6">
        <v>6148</v>
      </c>
      <c t="n" r="D7" s="6">
        <v>6839</v>
      </c>
      <c t="n" r="E7" s="6">
        <v>6747</v>
      </c>
      <c t="n" r="F7" s="6">
        <v>5299</v>
      </c>
      <c t="n" r="H7" s="6">
        <v>5148</v>
      </c>
      <c t="n" r="I7" s="6">
        <v>4388</v>
      </c>
      <c t="n" r="J7" s="6">
        <v>4949</v>
      </c>
      <c t="n" r="K7" s="6">
        <v>26176</v>
      </c>
      <c t="n" r="L7" s="6">
        <v>19784</v>
      </c>
      <c t="n" r="M7" s="6">
        <v>13014</v>
      </c>
    </row>
    <row r="8" spans="1:13">
      <c t="s" r="A8" s="4">
        <v>88</v>
      </c>
      <c t="n" r="B8" s="6">
        <v>-6870</v>
      </c>
      <c t="n" r="C8" s="6">
        <v>-6658</v>
      </c>
      <c t="n" r="D8" s="6">
        <v>-6871</v>
      </c>
      <c t="n" r="E8" s="6">
        <v>-6772</v>
      </c>
      <c t="n" r="F8" s="6">
        <v>-6347</v>
      </c>
      <c t="n" r="H8" s="6">
        <v>-5387</v>
      </c>
      <c t="n" r="I8" s="6">
        <v>-4369</v>
      </c>
      <c t="n" r="J8" s="6">
        <v>-5602</v>
      </c>
      <c t="n" r="K8" s="6">
        <v>-27171</v>
      </c>
      <c t="n" r="L8" s="6">
        <v>-21705</v>
      </c>
      <c t="n" r="M8" s="6">
        <v>-14548</v>
      </c>
    </row>
    <row r="9" spans="1:13">
      <c t="s" r="A9" s="4">
        <v>652</v>
      </c>
      <c t="n" r="B9" s="6">
        <v>-359</v>
      </c>
      <c t="n" r="C9" s="6">
        <v>-404</v>
      </c>
      <c t="n" r="D9" s="6">
        <v>-432</v>
      </c>
      <c t="n" r="E9" s="6">
        <v>-397</v>
      </c>
      <c t="n" r="F9" s="6">
        <v>-201</v>
      </c>
      <c t="n" r="H9" s="6">
        <v>-3062</v>
      </c>
      <c t="n" r="I9" s="6">
        <v>-1341</v>
      </c>
      <c t="n" r="J9" s="6">
        <v>1768</v>
      </c>
      <c t="n" r="K9" s="6">
        <v>-1592</v>
      </c>
      <c t="n" r="L9" s="6">
        <v>-2836</v>
      </c>
      <c t="n" r="M9" s="6">
        <v>-143</v>
      </c>
    </row>
    <row r="10" spans="1:13">
      <c t="s" r="A10" s="4">
        <v>93</v>
      </c>
      <c t="n" r="B10" s="7">
        <v>-7229</v>
      </c>
      <c t="n" r="C10" s="7">
        <v>-7062</v>
      </c>
      <c t="n" r="D10" s="7">
        <v>-7303</v>
      </c>
      <c t="n" r="E10" s="7">
        <v>-7169</v>
      </c>
      <c t="n" r="F10" s="7">
        <v>-6548</v>
      </c>
      <c t="n" r="H10" s="7">
        <v>-8449</v>
      </c>
      <c t="n" r="I10" s="7">
        <v>-5710</v>
      </c>
      <c t="n" r="J10" s="7">
        <v>-3834</v>
      </c>
      <c t="n" r="K10" s="7">
        <v>-28763</v>
      </c>
      <c t="n" r="L10" s="7">
        <v>-24541</v>
      </c>
      <c t="n" r="M10" s="7">
        <v>-14691</v>
      </c>
    </row>
    <row r="11" spans="1:13">
      <c t="s" r="A11" s="4">
        <v>94</v>
      </c>
      <c t="n" r="B11" s="9">
        <v>-0.06</v>
      </c>
      <c t="n" r="C11" s="9">
        <v>-0.06</v>
      </c>
      <c t="n" r="D11" s="9">
        <v>-0.07000000000000001</v>
      </c>
      <c t="n" r="E11" s="9">
        <v>-0.07000000000000001</v>
      </c>
      <c t="n" r="F11" s="9">
        <v>-0.06</v>
      </c>
      <c t="n" r="H11" s="9">
        <v>-0.1</v>
      </c>
      <c t="n" r="I11" s="9">
        <v>-0.08</v>
      </c>
      <c t="n" r="J11" s="9">
        <v>-0.05</v>
      </c>
      <c t="n" r="K11" s="9">
        <v>-0.25</v>
      </c>
      <c t="n" r="L11" s="9">
        <v>-0.29</v>
      </c>
      <c t="n" r="M11" s="9">
        <v>-0.2</v>
      </c>
    </row>
    <row r="12" spans="1:13">
      <c t="n" r="A12"/>
    </row>
    <row r="13" spans="1:13">
      <c t="s" r="A13" s="4">
        <v>648</v>
      </c>
      <c t="s" r="B13" s="4">
        <v>650</v>
      </c>
    </row>
  </sheetData>
  <mergeCells count="6">
    <mergeCell ref="A1:A2"/>
    <mergeCell ref="B1:J1"/>
    <mergeCell ref="K1:M1"/>
    <mergeCell ref="F2:G2"/>
    <mergeCell ref="A12:M12"/>
    <mergeCell ref="B13:M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v>
      </c>
      <c t="s" r="B1" s="2">
        <v>1</v>
      </c>
    </row>
    <row r="2" spans="1:4">
      <c t="s" r="B2" s="2">
        <v>2</v>
      </c>
      <c t="s" r="C2" s="2">
        <v>32</v>
      </c>
      <c t="s" r="D2" s="2">
        <v>78</v>
      </c>
    </row>
    <row r="3" spans="1:4">
      <c t="s" r="A3" s="3">
        <v>132</v>
      </c>
    </row>
    <row r="4" spans="1:4">
      <c t="s" r="A4" s="4">
        <v>93</v>
      </c>
      <c t="n" r="B4" s="7">
        <v>-28763</v>
      </c>
      <c t="n" r="C4" s="7">
        <v>-24541</v>
      </c>
      <c t="n" r="D4" s="7">
        <v>-14691</v>
      </c>
    </row>
    <row r="5" spans="1:4">
      <c t="s" r="A5" s="3">
        <v>133</v>
      </c>
    </row>
    <row r="6" spans="1:4">
      <c t="s" r="A6" s="4">
        <v>134</v>
      </c>
      <c t="n" r="B6" s="6">
        <v>706</v>
      </c>
      <c t="n" r="C6" s="6">
        <v>622</v>
      </c>
      <c t="n" r="D6" s="6">
        <v>607</v>
      </c>
    </row>
    <row r="7" spans="1:4">
      <c t="s" r="A7" s="4">
        <v>108</v>
      </c>
      <c t="n" r="B7" s="7">
        <v>505</v>
      </c>
      <c t="n" r="C7" s="6">
        <v>377</v>
      </c>
      <c t="n" r="D7" s="7">
        <v>329</v>
      </c>
    </row>
    <row r="8" spans="1:4">
      <c t="s" r="A8" s="4">
        <v>135</v>
      </c>
      <c t="s" r="B8" s="4">
        <v>43</v>
      </c>
      <c t="n" r="C8" s="6">
        <v>341</v>
      </c>
      <c t="s" r="D8" s="4">
        <v>43</v>
      </c>
    </row>
    <row r="9" spans="1:4">
      <c t="s" r="A9" s="4">
        <v>136</v>
      </c>
      <c t="n" r="B9" s="7">
        <v>625</v>
      </c>
      <c t="n" r="C9" s="7">
        <v>106</v>
      </c>
      <c t="s" r="D9" s="4">
        <v>43</v>
      </c>
    </row>
    <row r="10" spans="1:4">
      <c t="s" r="A10" s="4">
        <v>137</v>
      </c>
      <c t="n" r="B10" s="7">
        <v>-13</v>
      </c>
      <c t="s" r="C10" s="4">
        <v>43</v>
      </c>
      <c t="s" r="D10" s="4">
        <v>43</v>
      </c>
    </row>
    <row r="11" spans="1:4">
      <c t="s" r="A11" s="4">
        <v>90</v>
      </c>
      <c t="s" r="B11" s="4">
        <v>43</v>
      </c>
      <c t="n" r="C11" s="7">
        <v>2421</v>
      </c>
      <c t="n" r="D11" s="7">
        <v>171</v>
      </c>
    </row>
    <row r="12" spans="1:4">
      <c t="s" r="A12" s="3">
        <v>138</v>
      </c>
    </row>
    <row r="13" spans="1:4">
      <c t="s" r="A13" s="4">
        <v>36</v>
      </c>
      <c t="n" r="B13" s="7">
        <v>-404</v>
      </c>
      <c t="n" r="C13" s="6">
        <v>-438</v>
      </c>
      <c t="n" r="D13" s="6">
        <v>-23</v>
      </c>
    </row>
    <row r="14" spans="1:4">
      <c t="s" r="A14" s="4">
        <v>139</v>
      </c>
      <c t="s" r="B14" s="4">
        <v>43</v>
      </c>
      <c t="n" r="C14" s="6">
        <v>125</v>
      </c>
      <c t="n" r="D14" s="6">
        <v>130</v>
      </c>
    </row>
    <row r="15" spans="1:4">
      <c t="s" r="A15" s="4">
        <v>38</v>
      </c>
      <c t="n" r="B15" s="7">
        <v>-17</v>
      </c>
      <c t="n" r="C15" s="6">
        <v>-80</v>
      </c>
      <c t="n" r="D15" s="7">
        <v>134</v>
      </c>
    </row>
    <row r="16" spans="1:4">
      <c t="s" r="A16" s="4">
        <v>42</v>
      </c>
      <c t="n" r="B16" s="6">
        <v>102</v>
      </c>
      <c t="n" r="C16" s="6">
        <v>-102</v>
      </c>
      <c t="s" r="D16" s="4">
        <v>43</v>
      </c>
    </row>
    <row r="17" spans="1:4">
      <c t="s" r="A17" s="4">
        <v>140</v>
      </c>
      <c t="n" r="B17" s="6">
        <v>-346</v>
      </c>
      <c t="n" r="C17" s="6">
        <v>257</v>
      </c>
      <c t="n" r="D17" s="7">
        <v>-2313</v>
      </c>
    </row>
    <row r="18" spans="1:4">
      <c t="s" r="A18" s="4">
        <v>41</v>
      </c>
      <c t="n" r="B18" s="6">
        <v>56</v>
      </c>
      <c t="n" r="C18" s="6">
        <v>24</v>
      </c>
      <c t="n" r="D18" s="6">
        <v>89</v>
      </c>
    </row>
    <row r="19" spans="1:4">
      <c t="s" r="A19" s="4">
        <v>141</v>
      </c>
      <c t="n" r="B19" s="6">
        <v>-380</v>
      </c>
      <c t="n" r="C19" s="6">
        <v>1584</v>
      </c>
      <c t="n" r="D19" s="6">
        <v>329</v>
      </c>
    </row>
    <row r="20" spans="1:4">
      <c t="s" r="A20" s="4">
        <v>49</v>
      </c>
      <c t="n" r="B20" s="6">
        <v>73</v>
      </c>
      <c t="n" r="C20" s="6">
        <v>733</v>
      </c>
      <c t="n" r="D20" s="6">
        <v>-65</v>
      </c>
    </row>
    <row r="21" spans="1:4">
      <c t="s" r="A21" s="4">
        <v>142</v>
      </c>
      <c t="n" r="B21" s="6">
        <v>-27856</v>
      </c>
      <c t="n" r="C21" s="7">
        <v>-18571</v>
      </c>
      <c t="n" r="D21" s="7">
        <v>-15303</v>
      </c>
    </row>
    <row r="22" spans="1:4">
      <c t="s" r="A22" s="3">
        <v>143</v>
      </c>
    </row>
    <row r="23" spans="1:4">
      <c t="s" r="A23" s="4">
        <v>144</v>
      </c>
      <c t="n" r="B23" s="6">
        <v>-22766</v>
      </c>
      <c t="s" r="C23" s="4">
        <v>43</v>
      </c>
      <c t="s" r="D23" s="4">
        <v>43</v>
      </c>
    </row>
    <row r="24" spans="1:4">
      <c t="s" r="A24" s="4">
        <v>145</v>
      </c>
      <c t="n" r="B24" s="6">
        <v>2241</v>
      </c>
      <c t="s" r="C24" s="4">
        <v>43</v>
      </c>
      <c t="s" r="D24" s="4">
        <v>43</v>
      </c>
    </row>
    <row r="25" spans="1:4">
      <c t="s" r="A25" s="4">
        <v>146</v>
      </c>
      <c t="n" r="B25" s="6">
        <v>-268</v>
      </c>
      <c t="n" r="C25" s="7">
        <v>-122</v>
      </c>
      <c t="n" r="D25" s="7">
        <v>-378</v>
      </c>
    </row>
    <row r="26" spans="1:4">
      <c t="s" r="A26" s="4">
        <v>147</v>
      </c>
      <c t="n" r="B26" s="6">
        <v>-20793</v>
      </c>
      <c t="n" r="C26" s="6">
        <v>-122</v>
      </c>
      <c t="n" r="D26" s="6">
        <v>-378</v>
      </c>
    </row>
    <row r="27" spans="1:4">
      <c t="s" r="A27" s="3">
        <v>148</v>
      </c>
    </row>
    <row r="28" spans="1:4">
      <c t="s" r="A28" s="4">
        <v>149</v>
      </c>
      <c t="n" r="B28" s="6">
        <v>44392</v>
      </c>
      <c t="n" r="C28" s="6">
        <v>27487</v>
      </c>
      <c t="n" r="D28" s="7">
        <v>-10</v>
      </c>
    </row>
    <row r="29" spans="1:4">
      <c t="s" r="A29" s="4">
        <v>150</v>
      </c>
      <c t="n" r="B29" s="6">
        <v>-50</v>
      </c>
      <c t="n" r="C29" s="7">
        <v>9890</v>
      </c>
      <c t="s" r="D29" s="4">
        <v>43</v>
      </c>
    </row>
    <row r="30" spans="1:4">
      <c t="s" r="A30" s="4">
        <v>151</v>
      </c>
      <c t="n" r="B30" s="6">
        <v>76</v>
      </c>
      <c t="s" r="C30" s="4">
        <v>43</v>
      </c>
      <c t="s" r="D30" s="4">
        <v>43</v>
      </c>
    </row>
    <row r="31" spans="1:4">
      <c t="s" r="A31" s="4">
        <v>152</v>
      </c>
      <c t="n" r="B31" s="6">
        <v>-131</v>
      </c>
    </row>
    <row r="32" spans="1:4">
      <c t="s" r="A32" s="4">
        <v>153</v>
      </c>
      <c t="n" r="B32" s="7">
        <v>-2022</v>
      </c>
      <c t="s" r="C32" s="4">
        <v>43</v>
      </c>
      <c t="s" r="D32" s="4">
        <v>43</v>
      </c>
    </row>
    <row r="33" spans="1:4">
      <c t="s" r="A33" s="4">
        <v>154</v>
      </c>
      <c t="s" r="B33" s="4">
        <v>43</v>
      </c>
      <c t="n" r="C33" s="7">
        <v>-3</v>
      </c>
      <c t="s" r="D33" s="4">
        <v>43</v>
      </c>
    </row>
    <row r="34" spans="1:4">
      <c t="s" r="A34" s="4">
        <v>155</v>
      </c>
      <c t="n" r="B34" s="7">
        <v>42265</v>
      </c>
      <c t="n" r="C34" s="6">
        <v>37374</v>
      </c>
      <c t="n" r="D34" s="7">
        <v>-10</v>
      </c>
    </row>
    <row r="35" spans="1:4">
      <c t="s" r="A35" s="4">
        <v>156</v>
      </c>
      <c t="n" r="B35" s="6">
        <v>-6384</v>
      </c>
      <c t="n" r="C35" s="6">
        <v>18681</v>
      </c>
      <c t="n" r="D35" s="6">
        <v>-15691</v>
      </c>
    </row>
    <row r="36" spans="1:4">
      <c t="s" r="A36" s="4">
        <v>157</v>
      </c>
      <c t="n" r="B36" s="6">
        <v>28526</v>
      </c>
      <c t="n" r="C36" s="6">
        <v>9845</v>
      </c>
      <c t="n" r="D36" s="6">
        <v>25536</v>
      </c>
    </row>
    <row r="37" spans="1:4">
      <c t="s" r="A37" s="4">
        <v>158</v>
      </c>
      <c t="n" r="B37" s="6">
        <v>22142</v>
      </c>
      <c t="n" r="C37" s="6">
        <v>28526</v>
      </c>
      <c t="n" r="D37" s="6">
        <v>9845</v>
      </c>
    </row>
    <row r="38" spans="1:4">
      <c t="s" r="A38" s="3">
        <v>159</v>
      </c>
    </row>
    <row r="39" spans="1:4">
      <c t="s" r="A39" s="4">
        <v>160</v>
      </c>
      <c t="n" r="B39" s="6">
        <v>587</v>
      </c>
      <c t="n" r="C39" s="6">
        <v>347</v>
      </c>
      <c t="n" r="D39" s="7">
        <v>588</v>
      </c>
    </row>
    <row r="40" spans="1:4">
      <c t="s" r="A40" s="4">
        <v>161</v>
      </c>
      <c t="n" r="C40" s="6">
        <v>5803</v>
      </c>
    </row>
    <row r="41" spans="1:4">
      <c t="s" r="A41" s="4">
        <v>162</v>
      </c>
      <c t="n" r="C41" s="6">
        <v>50</v>
      </c>
    </row>
    <row r="42" spans="1:4">
      <c t="s" r="A42" s="3">
        <v>163</v>
      </c>
    </row>
    <row r="43" spans="1:4">
      <c t="s" r="A43" s="4">
        <v>164</v>
      </c>
      <c t="n" r="B43" s="7">
        <v>976</v>
      </c>
      <c t="n" r="C43" s="7">
        <v>2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Nature of Operations</vt:lpstr>
      <vt:lpstr>Significant Accounting Policies</vt:lpstr>
      <vt:lpstr>Inventories</vt:lpstr>
      <vt:lpstr>Property and Equipment</vt:lpstr>
      <vt:lpstr>Notes Receivable</vt:lpstr>
      <vt:lpstr>Accrued Expenses</vt:lpstr>
      <vt:lpstr>Long-Term Debt</vt:lpstr>
      <vt:lpstr>Income Taxes</vt:lpstr>
      <vt:lpstr>Stockholders' Equity</vt:lpstr>
      <vt:lpstr>Stock-based Compensation</vt:lpstr>
      <vt:lpstr>Warrants to Purchase Common Sto</vt:lpstr>
      <vt:lpstr>Commitments and Contingencies</vt:lpstr>
      <vt:lpstr>Net Loss per Share</vt:lpstr>
      <vt:lpstr>Restructuring Charge</vt:lpstr>
      <vt:lpstr>401(k) Plan</vt:lpstr>
      <vt:lpstr>Selected Quarterly Financial Da</vt:lpstr>
      <vt:lpstr>Subsequent Events</vt:lpstr>
      <vt:lpstr>Significant Accounting Polici25</vt:lpstr>
      <vt:lpstr>Significant Accounting Polici26</vt:lpstr>
      <vt:lpstr>Inventories (Tables)</vt:lpstr>
      <vt:lpstr>Property and Equipment (Tables)</vt:lpstr>
      <vt:lpstr>Accrued Expenses (Tables)</vt:lpstr>
      <vt:lpstr>Long-Term Debt (Tables)</vt:lpstr>
      <vt:lpstr>Income Taxes (Tables)</vt:lpstr>
      <vt:lpstr>Stock-based Compensation (Table</vt:lpstr>
      <vt:lpstr>Warrants to Purchase Common S33</vt:lpstr>
      <vt:lpstr>Commitments and Contingencies (</vt:lpstr>
      <vt:lpstr>Net Loss per Share (Tables)</vt:lpstr>
      <vt:lpstr>Selected Quarterly Financial 36</vt:lpstr>
      <vt:lpstr>Nature of Operations - additona</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Inventories - Schedule of Inven</vt:lpstr>
      <vt:lpstr>Property and Equipment - Additi</vt:lpstr>
      <vt:lpstr>Property and Equipment - Summar</vt:lpstr>
      <vt:lpstr>Notes Receivable - Additional I</vt:lpstr>
      <vt:lpstr>Accrued Expenses - Schedule of </vt:lpstr>
      <vt:lpstr>Long-Term Debt - Additional Inf</vt:lpstr>
      <vt:lpstr>Long-Term Debt - Assumption for</vt:lpstr>
      <vt:lpstr>Long-Term Debt - Schedule of Fu</vt:lpstr>
      <vt:lpstr>Income Taxes - Additional Infor</vt:lpstr>
      <vt:lpstr>Income Taxes - Reconciliation o</vt:lpstr>
      <vt:lpstr>Income Taxes - Schedule of Defe</vt:lpstr>
      <vt:lpstr>Stockholders' Equity - Addition</vt:lpstr>
      <vt:lpstr>Stock-Based Compensation - Addi</vt:lpstr>
      <vt:lpstr>Stock-Based Compensation - Summ</vt:lpstr>
      <vt:lpstr>Stock-Based Compensation - Sche</vt:lpstr>
      <vt:lpstr>Warrants to Purchase Common S60</vt:lpstr>
      <vt:lpstr>Warrants to Purchase Common S61</vt:lpstr>
      <vt:lpstr>Warrants to Purchase Common S62</vt:lpstr>
      <vt:lpstr>Warrants to Purchase Common S63</vt:lpstr>
      <vt:lpstr>Commitments and Contingencies -</vt:lpstr>
      <vt:lpstr>Commitments and Contingencies65</vt:lpstr>
      <vt:lpstr>Net Loss per Share - Schedule o</vt:lpstr>
      <vt:lpstr>Restructuring Charge - Addition</vt:lpstr>
      <vt:lpstr>Selected Quarterly Financial 68</vt:lpstr>
      <vt:lpstr>Selected Quarterly Financial 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9:28:55Z</dcterms:created>
  <dcterms:modified xmlns:dcterms="http://purl.org/dc/terms/" xmlns:xsi="http://www.w3.org/2001/XMLSchema-instance" xsi:type="dcterms:W3CDTF">2016-03-11T09:28:55Z</dcterms:modified>
  <dc:title xmlns:dc="http://purl.org/dc/elements/1.1/">Untitled</dc:title>
  <dc:description xmlns:dc="http://purl.org/dc/elements/1.1/"/>
  <dc:subject xmlns:dc="http://purl.org/dc/elements/1.1/"/>
  <cp:keywords/>
  <cp:category/>
</cp:coreProperties>
</file>